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Earnings Per Share" sheetId="10" state="visible" r:id="rId10"/>
    <sheet xmlns:r="http://schemas.openxmlformats.org/officeDocument/2006/relationships" name="Interest Expense, Net" sheetId="11" state="visible" r:id="rId11"/>
    <sheet xmlns:r="http://schemas.openxmlformats.org/officeDocument/2006/relationships" name="Other Non-Operating (Income) Ex" sheetId="12" state="visible" r:id="rId12"/>
    <sheet xmlns:r="http://schemas.openxmlformats.org/officeDocument/2006/relationships" name="Acquisitions" sheetId="13" state="visible" r:id="rId13"/>
    <sheet xmlns:r="http://schemas.openxmlformats.org/officeDocument/2006/relationships" name="Fair Value of Financial Instrum" sheetId="14" state="visible" r:id="rId14"/>
    <sheet xmlns:r="http://schemas.openxmlformats.org/officeDocument/2006/relationships" name="Other Non-Current Assets" sheetId="15" state="visible" r:id="rId15"/>
    <sheet xmlns:r="http://schemas.openxmlformats.org/officeDocument/2006/relationships" name="Accrued Expenses and Other Curr" sheetId="16" state="visible" r:id="rId16"/>
    <sheet xmlns:r="http://schemas.openxmlformats.org/officeDocument/2006/relationships" name="Borrowing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tractual Commitments, Contin" sheetId="20" state="visible" r:id="rId20"/>
    <sheet xmlns:r="http://schemas.openxmlformats.org/officeDocument/2006/relationships" name="Changes in Accumulated Other Co" sheetId="21" state="visible" r:id="rId21"/>
    <sheet xmlns:r="http://schemas.openxmlformats.org/officeDocument/2006/relationships" name="Interim Financial Data by Segme"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Interest Expense, Net (Tables)" sheetId="25" state="visible" r:id="rId25"/>
    <sheet xmlns:r="http://schemas.openxmlformats.org/officeDocument/2006/relationships" name="Other Non-Operating (Income) 26" sheetId="26" state="visible" r:id="rId26"/>
    <sheet xmlns:r="http://schemas.openxmlformats.org/officeDocument/2006/relationships" name="Fair Value of Financial Instr27" sheetId="27" state="visible" r:id="rId27"/>
    <sheet xmlns:r="http://schemas.openxmlformats.org/officeDocument/2006/relationships" name="Other Non-Current Assets (Table" sheetId="28" state="visible" r:id="rId28"/>
    <sheet xmlns:r="http://schemas.openxmlformats.org/officeDocument/2006/relationships" name="Accrued Expenses and Other Cu29" sheetId="29" state="visible" r:id="rId29"/>
    <sheet xmlns:r="http://schemas.openxmlformats.org/officeDocument/2006/relationships" name="Borrowings (Tables)" sheetId="30" state="visible" r:id="rId30"/>
    <sheet xmlns:r="http://schemas.openxmlformats.org/officeDocument/2006/relationships" name="Stock-Based Compensation (Table" sheetId="31" state="visible" r:id="rId31"/>
    <sheet xmlns:r="http://schemas.openxmlformats.org/officeDocument/2006/relationships" name="Changes in Accumulated Other 32" sheetId="32" state="visible" r:id="rId32"/>
    <sheet xmlns:r="http://schemas.openxmlformats.org/officeDocument/2006/relationships" name="Interim Financial Data by Seg33" sheetId="33" state="visible" r:id="rId33"/>
    <sheet xmlns:r="http://schemas.openxmlformats.org/officeDocument/2006/relationships" name="Basis of Presentation - Additio" sheetId="34" state="visible" r:id="rId34"/>
    <sheet xmlns:r="http://schemas.openxmlformats.org/officeDocument/2006/relationships" name="New Accounting Pronouncements N" sheetId="35" state="visible" r:id="rId35"/>
    <sheet xmlns:r="http://schemas.openxmlformats.org/officeDocument/2006/relationships" name="Earnings Per Share - Additional" sheetId="36" state="visible" r:id="rId36"/>
    <sheet xmlns:r="http://schemas.openxmlformats.org/officeDocument/2006/relationships" name="Earnings Per Share - Denominato" sheetId="37" state="visible" r:id="rId37"/>
    <sheet xmlns:r="http://schemas.openxmlformats.org/officeDocument/2006/relationships" name="Interest Expense, Net - Compone" sheetId="38" state="visible" r:id="rId38"/>
    <sheet xmlns:r="http://schemas.openxmlformats.org/officeDocument/2006/relationships" name="Other Non-Operating (Income) 39" sheetId="39" state="visible" r:id="rId39"/>
    <sheet xmlns:r="http://schemas.openxmlformats.org/officeDocument/2006/relationships" name="Acquisitions - Additional Infor"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Other Non-Current Assets - Sche" sheetId="44" state="visible" r:id="rId44"/>
    <sheet xmlns:r="http://schemas.openxmlformats.org/officeDocument/2006/relationships" name="Accrued Expenses and Other Cu45" sheetId="45" state="visible" r:id="rId45"/>
    <sheet xmlns:r="http://schemas.openxmlformats.org/officeDocument/2006/relationships" name="Borrowings - Schedule of Outsta" sheetId="46" state="visible" r:id="rId46"/>
    <sheet xmlns:r="http://schemas.openxmlformats.org/officeDocument/2006/relationships" name="Borrowings Borrowings - Future " sheetId="47" state="visible" r:id="rId47"/>
    <sheet xmlns:r="http://schemas.openxmlformats.org/officeDocument/2006/relationships" name="Borrowings - Additional Informa" sheetId="48" state="visible" r:id="rId48"/>
    <sheet xmlns:r="http://schemas.openxmlformats.org/officeDocument/2006/relationships" name="Stock-Based Compensation - Summ" sheetId="49" state="visible" r:id="rId49"/>
    <sheet xmlns:r="http://schemas.openxmlformats.org/officeDocument/2006/relationships" name="Stock-Based Compensation - Su50" sheetId="50" state="visible" r:id="rId50"/>
    <sheet xmlns:r="http://schemas.openxmlformats.org/officeDocument/2006/relationships" name="Stock-Based Compensation - Addi" sheetId="51" state="visible" r:id="rId51"/>
    <sheet xmlns:r="http://schemas.openxmlformats.org/officeDocument/2006/relationships" name="Income Taxes - Additional Infor" sheetId="52" state="visible" r:id="rId52"/>
    <sheet xmlns:r="http://schemas.openxmlformats.org/officeDocument/2006/relationships" name="Contractual Commitments, Cont53" sheetId="53" state="visible" r:id="rId53"/>
    <sheet xmlns:r="http://schemas.openxmlformats.org/officeDocument/2006/relationships" name="Changes in Accumulated Other 54" sheetId="54" state="visible" r:id="rId54"/>
    <sheet xmlns:r="http://schemas.openxmlformats.org/officeDocument/2006/relationships" name="Interim Financial Data by Seg55" sheetId="55" state="visible" r:id="rId55"/>
    <sheet xmlns:r="http://schemas.openxmlformats.org/officeDocument/2006/relationships" name="Interim Financial Data by Seg56" sheetId="56" state="visible" r:id="rId56"/>
  </sheets>
  <definedNames/>
  <calcPr calcId="124519" fullCalcOnLoad="1"/>
</workbook>
</file>

<file path=xl/sharedStrings.xml><?xml version="1.0" encoding="utf-8"?>
<sst xmlns="http://schemas.openxmlformats.org/spreadsheetml/2006/main" uniqueCount="487">
  <si>
    <t>Document and Entity Information - shares</t>
  </si>
  <si>
    <t>9 Months Ended</t>
  </si>
  <si>
    <t>Mar. 31, 2018</t>
  </si>
  <si>
    <t>Apr. 30, 2018</t>
  </si>
  <si>
    <t>Document And Entity Information [Abstract]</t>
  </si>
  <si>
    <t>Document Type</t>
  </si>
  <si>
    <t>10-Q</t>
  </si>
  <si>
    <t>Amendment Fag</t>
  </si>
  <si>
    <t>false</t>
  </si>
  <si>
    <t>Document Period End Date</t>
  </si>
  <si>
    <t>Mar. 31,
		2018</t>
  </si>
  <si>
    <t>Document Fiscal Year Focus</t>
  </si>
  <si>
    <t>Document Fiscal Period Focus</t>
  </si>
  <si>
    <t>Q3</t>
  </si>
  <si>
    <t>Trading Symbol</t>
  </si>
  <si>
    <t>BR</t>
  </si>
  <si>
    <t>Entity Registrant Name</t>
  </si>
  <si>
    <t>BROADRIDGE FINANCIAL SOLUTIONS, INC.</t>
  </si>
  <si>
    <t>Entity Central Index Key</t>
  </si>
  <si>
    <t>Current Fiscal Year End Date</t>
  </si>
  <si>
    <t>--06-30</t>
  </si>
  <si>
    <t>Entity Filer Category</t>
  </si>
  <si>
    <t>Large Accelerated Filer</t>
  </si>
  <si>
    <t>Entity Common Stock, Shares Outstanding</t>
  </si>
  <si>
    <t>Condensed Consolidated Statements of Earnings - USD ($) shares in Millions, $ in Millions</t>
  </si>
  <si>
    <t>3 Months Ended</t>
  </si>
  <si>
    <t>Mar. 31, 2017</t>
  </si>
  <si>
    <t>Income Statement [Abstract]</t>
  </si>
  <si>
    <t>Revenues</t>
  </si>
  <si>
    <t>Operating expenses:</t>
  </si>
  <si>
    <t>Cost of revenues</t>
  </si>
  <si>
    <t>Selling, general and administrative expenses</t>
  </si>
  <si>
    <t>Total operating expenses</t>
  </si>
  <si>
    <t>Operating income</t>
  </si>
  <si>
    <t>Interest expense, net</t>
  </si>
  <si>
    <t>Other non-operating income, net</t>
  </si>
  <si>
    <t>Earnings before income taxes</t>
  </si>
  <si>
    <t>Provision for income taxes</t>
  </si>
  <si>
    <t>Net earnings</t>
  </si>
  <si>
    <t>Basic earnings per share (in dollars per share)</t>
  </si>
  <si>
    <t>Diluted earnings per share (in dollars per share)</t>
  </si>
  <si>
    <t>Weighted-average shares outstanding:</t>
  </si>
  <si>
    <t>Basic (in shares)</t>
  </si>
  <si>
    <t>Diluted (in shares)</t>
  </si>
  <si>
    <t>Dividends declared per common share (in dollars per share)</t>
  </si>
  <si>
    <t>Condensed Consolidated Statements of Comprehensive Income - USD ($) $ in Millions</t>
  </si>
  <si>
    <t>Statement of Comprehensive Income [Abstract]</t>
  </si>
  <si>
    <t>Other comprehensive income (loss), net:</t>
  </si>
  <si>
    <t>Foreign currency translation adjustments</t>
  </si>
  <si>
    <t>Net unrealized gains (losses) on available-for-sale securities, net of taxes of $1.7 and $(0.2) for the three months ended March 31, 2018 and 2017, respectively; and $1.2 and $(0.3) for the nine months ended March 31, 2018 and 2017, respectively</t>
  </si>
  <si>
    <t>Pension and post-retirement liability adjustment, net of taxes of $(0.1) and $(0.1) for the three months ended March 31, 2018 and 2017, respectively; and $(0.3) and $(0.3) for the nine months ended March 31, 2018 and 2017, respectively</t>
  </si>
  <si>
    <t>Total other comprehensive income (loss), net</t>
  </si>
  <si>
    <t>Comprehensive income</t>
  </si>
  <si>
    <t>Condensed Consolidated Statements of Comprehensive Income (Parenthetical) - USD ($) $ in Millions</t>
  </si>
  <si>
    <t>Unrealized gains (loss) on available-for-sale securities, tax</t>
  </si>
  <si>
    <t>Pension and post-retirement liability adjustments, tax</t>
  </si>
  <si>
    <t>Condensed Consolidated Balance Sheets - USD ($) $ in Millions</t>
  </si>
  <si>
    <t>Jun. 30, 2017</t>
  </si>
  <si>
    <t>Current assets:</t>
  </si>
  <si>
    <t>Cash and cash equivalents</t>
  </si>
  <si>
    <t>Accounts receivable, net of allowance for doubtful accounts of $5.8 and $3.7, respectively</t>
  </si>
  <si>
    <t>Other current assets</t>
  </si>
  <si>
    <t>Total current assets</t>
  </si>
  <si>
    <t>Property, plant and equipment, net</t>
  </si>
  <si>
    <t>Goodwill</t>
  </si>
  <si>
    <t>Intangible assets, net</t>
  </si>
  <si>
    <t>Other non-current assets</t>
  </si>
  <si>
    <t>Total assets</t>
  </si>
  <si>
    <t>Current liabilities:</t>
  </si>
  <si>
    <t>Accounts payable</t>
  </si>
  <si>
    <t>Accrued expenses and other current liabilities</t>
  </si>
  <si>
    <t>Deferred revenues</t>
  </si>
  <si>
    <t>Total current liabilities</t>
  </si>
  <si>
    <t>Long-term debt</t>
  </si>
  <si>
    <t>Deferred taxes</t>
  </si>
  <si>
    <t>Other non-current liabilities</t>
  </si>
  <si>
    <t>Total liabilities</t>
  </si>
  <si>
    <t>Commitments and contingencies</t>
  </si>
  <si>
    <t xml:space="preserve"> </t>
  </si>
  <si>
    <t>Stockholders’ equity:</t>
  </si>
  <si>
    <t>Preferred stock: Authorized, 25.0 shares; issued and outstanding, none</t>
  </si>
  <si>
    <t>Common stock, $0.01 par value: 650.0 shares authorized; 154.5 and 154.5 shares issued, respectively; and 117.3 and 116.5 shares outstanding, respectively</t>
  </si>
  <si>
    <t>Additional paid-in capital</t>
  </si>
  <si>
    <t>Retained earnings</t>
  </si>
  <si>
    <t>Treasury stock, at cost: 37.2 and 38.0 shares, respectively</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 USD ($) $ in Millions</t>
  </si>
  <si>
    <t>Cash Flows From Operating Activities</t>
  </si>
  <si>
    <t>Adjustments to reconcile Net earnings to Net cash flows provided by operating activities:</t>
  </si>
  <si>
    <t>Depreciation and amortization</t>
  </si>
  <si>
    <t>Amortization of acquired intangibles and purchased intellectual property</t>
  </si>
  <si>
    <t>Amortization of other assets</t>
  </si>
  <si>
    <t>Stock-based compensation expense</t>
  </si>
  <si>
    <t>Deferred income taxes</t>
  </si>
  <si>
    <t>Excess tax benefits from stock-based compensation awards</t>
  </si>
  <si>
    <t>Other</t>
  </si>
  <si>
    <t>Current assets and liabilities:</t>
  </si>
  <si>
    <t>Increase in Accounts receivable, net</t>
  </si>
  <si>
    <t>Increase in Other current assets</t>
  </si>
  <si>
    <t>Increase in Accounts payable</t>
  </si>
  <si>
    <t>Decrease in Accrued expenses and other current liabilities</t>
  </si>
  <si>
    <t>Increase in Deferred revenues</t>
  </si>
  <si>
    <t>Non-current assets and liabilities:</t>
  </si>
  <si>
    <t>Increase in Other non-current assets</t>
  </si>
  <si>
    <t>Increase in Other non-current liabilities</t>
  </si>
  <si>
    <t>Net cash flows provided by operating activities</t>
  </si>
  <si>
    <t>Cash Flows From Investing Activities</t>
  </si>
  <si>
    <t>Capital expenditures</t>
  </si>
  <si>
    <t>Software purchases and capitalized internal use software</t>
  </si>
  <si>
    <t>Acquisitions, net of cash acquired</t>
  </si>
  <si>
    <t>Purchase of intellectual property</t>
  </si>
  <si>
    <t>Other investing activities</t>
  </si>
  <si>
    <t>Net cash flows used in investing activities</t>
  </si>
  <si>
    <t>Cash Flows From Financing Activities</t>
  </si>
  <si>
    <t>Proceeds from Long-term debt</t>
  </si>
  <si>
    <t>Repayments on Long-term debt</t>
  </si>
  <si>
    <t>Dividends paid</t>
  </si>
  <si>
    <t>Purchases of Treasury stock</t>
  </si>
  <si>
    <t>Proceeds from exercise of stock options</t>
  </si>
  <si>
    <t>Payment of contingent consideration obligations</t>
  </si>
  <si>
    <t>Costs related to amendment of revolving credit facility</t>
  </si>
  <si>
    <t>Costs related to issuance of bonds</t>
  </si>
  <si>
    <t>Other financing activities</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yments made for interest</t>
  </si>
  <si>
    <t>Cash payments made for income taxes, net of refunds</t>
  </si>
  <si>
    <t>Non-cash investing and financing activities:</t>
  </si>
  <si>
    <t>Accrual of unpaid property, plant and equipment and software</t>
  </si>
  <si>
    <t>Increase in acquisition related obligations</t>
  </si>
  <si>
    <t>Obligations related to the purchase of intellectual property</t>
  </si>
  <si>
    <t>Basis of Presentation</t>
  </si>
  <si>
    <t>Accounting Policies [Abstract]</t>
  </si>
  <si>
    <t>BASIS OF PRESENTATION A. Description of Business . Broadridge Financial Solutions, Inc. (“Broadridge” or the “Company”), a Delaware corporation, is a global fintech leader providing investor communications and technology-driven solutions to banks, broker-dealers, mutual funds and corporate issuers. Our services include investor and customer communications, securities processing, and data and analytics solutions. In short, we provide the infrastructure that helps the financial services industry operate. With over 50 years of experience, including over 10 years as an independent public company, we provide financial services firms with advanced, dependable, scalable and cost-effective integrated systems. Our systems help reduce the need for clients to make significant capital investments in operations infrastructure, thereby allowing them to increase their focus on core business activities. We deliver a broad range of solutions that help our clients better serve their retail and institutional customers across the entire investment lifecycle, including pre-trade, trade, and post-trade processing functionality. The Company operates in two reportable segments: Investor Communication Solutions and Global Technology and Operations. Broadridge serves a large and diverse client base across four client groups: capital markets, asset management, wealth management and corporations. • Investor Communication Solutions —Broadridge offers Bank/Broker-Dealer Investor Communication Solutions, Customer Communication Solutions, Corporate Issuer Solutions, Advisor Solutions and Mutual Fund and Retirement Solutions in this segment. A large portion of Broadridge’s Investor Communication Solutions business involves the processing and distribution of proxy materials to investors in equity securities and mutual funds, as well as the facilitation of related vote processing. ProxyEdge ® , Broadridge’s innovative electronic proxy delivery and voting solution for institutional investors and financial advisors, helps ensure the participation of the largest stockholders of many companies. In addition, Broadridge provides corporations with registered proxy services as well as registrar, stock transfer and record-keeping services. Broadridge also provides the distribution of regulatory reports and corporate action/reorganization event information, as well as tax reporting solutions that help our clients meet their regulatory compliance needs. Broadridge provides customer communication solutions to companies in the financial services, healthcare, insurance, consumer finance, telecommunications, utilities, retail banking and other service industries. The Broadridge Communications Cloud SM , launched in 2016, provides multi-channel communications delivery, communications management, information management and control and administration capabilities that enable and enhance our clients’ communications with their customers. Broadridge processes and distributes our clients’ essential communications including transactional (e.g., bills and statements), regulatory (e.g., explanations of benefits, notices, and trade confirmations) and marketing (e.g., direct mail) communications through print and digital channels. Broadridge’s advisor solutions enable firms, financial advisors, wealth managers, and insurance agents to better engage with customers through cloud-based marketing and customer communication tools. Broadridge’s marketing ecosystem integrates data, content and technology to drive new client acquisition and cross-sell opportunities through the creation of sales and educational content, including seminars and a library of financial planning topics as well as customizable advisor websites, search engine marketing and electronic and print newsletters. Broadridge’s advisor solutions also help advisors optimize their practice management through customer and account data aggregation and reporting. Broadridge’s mutual fund and retirement solutions are a full range of tools for mutual funds, exchange traded fund (“ETF”) providers, and asset management firms. They include data-driven technology solutions for data management, analytics, investment accounting, marketing and customer communications. In addition, Broadridge provides mutual fund trade processing services for retirement providers, third party administrators, financial advisors, banks and wealth management professionals through its subsidiary, Matrix Financial Solutions, Inc. (“Matrix”). In October 2017, Broadridge acquired Summit Financial Disclosure, LLC (“Summit”). Summit is a full service financial document management solutions provider, including document composition and regulatory filing services. In March 2018, Broadridge acquired ActivePath Solutions Ltd (“ActivePath”). ActivePath is a digital technology company with technology that enhances the consumer experience associated with consumer statements, bills, and regulatory communications. • Global Technology and Operations —Broadridge offers a suite of advanced computerized real-time transaction processing services that automate the securities transaction lifecycle, from desktop productivity tools, data aggregation, performance reporting, and portfolio management to order capture and execution, trade confirmation, settlement, reference data, reconciliations and accounting. Broadridge’s services help financial institutions and investment managers efficiently and cost-effectively consolidate their books and records, gather and service assets under management and manage risk, thereby enabling them to focus on their core business activities. Broadridge’s multi-currency solutions support real-time global trading of equity, fixed income, mutual fund, foreign exchange and exchange traded derivative securities in established and emerging markets. In addition, Broadridge’s Managed Services solution supports the operations of our clients’ businesses including their securities clearing, record-keeping, and custody-related functions. B. Consolidation and Basis of Presentation . The accompanying unaudited Condensed Consolidated Financial Statements have been prepared in accordance with generally accepted accounting principles (“GAAP”) in the United States of America (“U.S.”) and in accordance with the U.S. Securities and Exchange Commission (“SEC”) requirements for Quarterly Reports on Form 10-Q. These financial statements present the condensed consolidated position of the Company and include the entities in which the Company directly or indirectly has a controlling financial interest as well as various entities in which the Company has investments recorded under either the cost or equity methods of accounting.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7 (the “ 2017 Annual Report”) filed on August 10, 2017 with the SEC. These Condensed Consolidated Financial Statements include all normal and recurring adjustments necessary for a fair presentation in accordance with GAAP of the Company’s financial position at March 31, 2018 and June 30, 2017 , the results of its operations for the three and nine months ended March 31, 2018 and 2017 , and its cash flows for the nine months ended March 31, 2018 and 2017 . In the first quarter of fiscal year 2018, the Company adopted Financial Accounting Standards Board (“FASB”) Accounting Standards Update (“ASU”) No. 2016-09, “Improvements to Employee Share-Based Payment Accounting” (“ASU No. 2016-09”). Please refer to Note 2, “New Accounting Pronouncements,” for a discussion of the impact of ASU No. 2016-09. In the first quarter of fiscal year 2018, the Company adopted ASU No. 2015-17, “Balance Sheet Classification of Deferred Taxes” (“ASU No. 2015-17”). Please refer to Note 2, “New Accounting Pronouncements,” for a discussion of the impact of ASU No. 2015-17. C. 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D. Subsequent Events . In preparing the accompanying Condensed Consolidated Financial Statements, the Company has reviewed events that have occurred after March 31, 2018 through the date of issuance of the Condensed Consolidated Financial Statements. During this period, the Company did not have any subsequent events for disclosure.</t>
  </si>
  <si>
    <t>New Accounting Pronouncements</t>
  </si>
  <si>
    <t>Accounting Changes and Error Corrections [Abstract]</t>
  </si>
  <si>
    <t>NEW ACCOUNTING PRONOUNCEMENTS In the first quarter of fiscal year 2018, the Company adopted ASU No. 2016-09. ASU No. 2016-09 identifies areas for simplification involving several aspects of accounting for share-based payment transactions, including presenting the excess tax benefit or deficit from the exercise or vesting of share-based payments in the income statement, classifying the excess tax benefit or deficit as an operating activity in the Condensed Consolidated Statements of Cash Flows rather than as a financing activity, a revision to the criteria for classifying an award as equity or liability and an option to recognize gross stock-based compensation expense with actual forfeitures recognized as they occur. In addition, ASU No. 2016-09 eliminates the excess tax benefit from the assumed proceeds calculation under the treasury stock method for purposes of calculating diluted shares. As a result of this adoption, the Company recorded excess tax benefits related to stock-based compensation awards of $15.6 million and $18.6 million during the three and nine months ended March 31, 2018 in the income tax provision on a prospective basis, whereas such benefits would previously have been recognized in equity. The Company also excluded the excess tax benefits from the assumed proceeds available to repurchase shares in the computation of diluted earnings per share for the three and nine months ended March 31, 2018 . The Company has not adjusted prior periods presented for the change in accounting for excess tax benefits in the Condensed Consolidated Financial Statements. The Company also elected to apply the change in presentation of excess tax benefits in the Condensed Consolidated Statement of Cash Flows prospectively, and as a result, excess tax benefits are classified as operating activities when realized through reductions to subsequent tax payments. This adoption resulted in an increase to net cash provided by operating activities and a corresponding decrease to net cash provided by financing activities of $18.6 million for the nine months ended March 31, 2018 . The Company has not adjusted prior periods presented for the change in classification of excess tax benefits on the Condensed Consolidated Statement of Cash Flows. The Company also elected to continue its current practice of estimating expected forfeitures as permitted by ASU No. 2016-09. In the first quarter of fiscal year 2018, the Company adopted ASU No. 2015-17 on a prospective basis to all deferred tax liabilities and assets. The amendments in ASU No. 2015-17 require entities that present a classified balance sheet to classify all deferred tax liabilities and assets as a noncurrent amount. The Company’s fiscal year 2017 Condensed Consolidated Balance Sheet has not been retrospectively adjusted for the adoption of ASU No. 2015-17. In January 2017, the FASB issued ASU No. 2017-04, “Simplifying the Accounting for Goodwill Impairment” (“ASU No. 2017-04”). ASU No. 2017-04 removes Step 2 of the current goodwill impairment test, which currently requires a hypothetical purchase price allocation if the fair value of a reporting unit were to be less than its book value, for purposes of determining the amount of goodwill impaired. Under ASU No. 2017-04, the Company would now recognize an impairment charge for the amount by which the carrying amount of a reporting unit exceeds the fair value of the reporting unit; however, the loss recognized would not exceed the total amount of goodwill allocated to that reporting unit. ASU No. 2017-04 will be effective for the Company beginning in the first quarter of fiscal 2021, to be applied on a prospective basis. The pending adoption of this guidance is not expected to have a material impact on the Company’s Condensed Consolidated Financial Statements. In January 2017, the FASB issued ASU No. 2017-01, “Clarifying the Definition of a Business” (“ASU No. 2017-01”). ASU No. 2017-01 narrows the definition of a business, in part by concluding that an integrated set of assets and activities (referred to as a “set”) is not a business when substantially all of the fair value of the gross assets acquired (or disposed of) is concentrated in a single identifiable asset or group of similar identifiable assets. ASU No. 2017-01 is effective for the Company beginning in the first quarter of fiscal year 2019, to be applied on a prospective basis. The pending adoption of this guidance is not expected to have a material impact on the Company’s Condensed Consolidated Financial Statements. In February 2016, the FASB issued ASU No. 2016-02, “Leases” (“ASU No. 2016-02”). Under ASU No. 2016-02, all lease arrangements, with certain limited exceptions, exceeding a twelve-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is effective for the Company in the first quarter of fiscal year 2020 and will be adopted on a modified retrospective basis, which will require adjustment to all comparative periods presented in the consolidated financial statements. The Company is currently evaluating the impact of the pending adoption of ASU No. 2016-02 on the Company’s Condensed Consolidated Financial Statements. In January 2016, the FASB issued ASU No. 2016-01, “Recognition and Measurement of Financial Assets and Financial Liabilities” (“ASU No. 2016-01”), which provides guidance for the recognition, measurement, presentation, and disclosure of financial assets and liabilities. Under ASU No. 2016-01, changes in the fair value of publicly traded equity securities for which the Company does not have significant influence would be recorded as part of Net earnings rather than as Other comprehensive income (loss), net. In addition, equity investments that do not have a readily determinable fair value will be recorded at cost less impairment as further adjusted for observable price changes in orderly transactions for identical or similar investments of the issuer. ASU No. 2016-01 is effective for the Company beginning in the first quarter of fiscal year 2019. The guidance in ASU No. 2016-01 related to changes in fair value of publicly traded equity securities will be adopted by means of a cumulative-effect adjustment to the balance sheet as of the beginning of fiscal year 2019, while the guidance related to equity securities without readily determinable fair values will be adopted prospectively to equity investments that exist as of the beginning of fiscal year 2019. The pending adoption of ASU No. 2016-01 is not expected to have a material impact on the Company’s Condensed Consolidated Financial Statements. In May 2014, the FASB issued ASU No. 2014-09, “Revenue from Contracts with Customers” (“ASU No. 2014-0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certain enhanced disclosures, including disclosures on the nature, amount, timing and uncertainty of revenues and cash flows from contracts with customers. In August 2015, the FASB issued ASU No. 2015-14, “Revenue from Contracts with Customers - Deferral of the Effective Date,” which defers the effective date of ASU No. 2014-09 by one year, with an option that would permit companies to adopt the standard as early as the original effective date. As a result, ASU No. 2014-09 will be effective for the Company as of the first quarter of fiscal year 2019 for which the Company plans to adopt ASU No. 2014-09 using the modified retrospective transition method with the cumulative effect of initially applying ASU No. 2014-09 recognized at the date of initial application along with providing certain additional disclosures as defined per ASU No. 2014-09. In March 2016, the FASB issued ASU No. 2016-08, “Principal versus Agent Considerations (Reporting Revenue Gross versus Net)” (“ASU No. 2016-08”), which provides clarifying implementation guidance to the principal versus agent provisions of ASU No. 2014-09. In April 2016, the FASB issued ASU No. 2016-10 “Identifying Performance Obligations and Licensing” (“ASU No. 2016-10”), which provides clarifying implementation guidance for applying ASU No. 2014-09 with respect to identifying performance obligations and the accounting for licensing arrangements. In May 2016, the FASB issued ASU No. 2016-12 “Narrow-Scope Improvements and Practical Expedients” (“ASU No. 2016-12”), which provides certain clarifying guidance for ASU No. 2014-09 relative to treatment of sales taxes, noncash consideration, collectibility and certain aspects of transitional guidance. In December 2016, the FASB issued ASU No. 2016-20 “Technical Corrections and Improvements to Topic 606, Revenue from Contracts with Customers,” which provides certain technical corrections for ASU No. 2014-09 including the impairment testing of capitalized contract costs, disclosure of remaining performance obligations, and certain other matters. Each of ASU No. 2016-08, ASU No. 2016-10, ASU No. 2016-12 and ASU No. 2016-20 have the same effective date as ASU No. 2014-09. While the Company is still in the process of evaluating the full impact of the pending adoption of ASU No. 2014-09 and related amendments on its Condensed Consolidated Financial Statements and related disclosures, including assessing the need for process changes or enhancements, the Company has identified certain expected impacts of the new standard on its Condensed Consolidated Financial Statements. Specifically, the Company expects to capitalize certain sales commissions, as well as capitalize certain additional costs that are part of setting up or converting a client’s systems to function with the Company’s technology, both of which are currently expensed. Additionally, the Company expects to recognize proxy revenue predominantly at the time of proxy distribution to the client’s shareholders rather than on the date of the client’s shareholder meeting, which is typically 30 days after the proxy distribution. Other expected changes to the timing of revenue recognition include deferral of revenue from certain transaction processing platform enhancements as well as acceleration of revenue from certain multi-year software license arrangements that are currently recognized over the term of the software subscription. While the annual impact of the new revenue guidance to the Company’s income statement could vary year to year, the annual income statement impact of the new revenue guidance is estimated to be approximately 1% of the Company’s fiscal year 2017 revenues and approximately 3% of the Company’s fiscal year 2017 earnings before income taxes. Also, the Company currently estimates the cumulative impact to opening retained earnings of adopting the new revenue guidance will be less than $100 million , driven primarily by an increase in capitalized costs.</t>
  </si>
  <si>
    <t>Earnings Per Share</t>
  </si>
  <si>
    <t>Earnings Per Share [Abstract]</t>
  </si>
  <si>
    <t>EARNINGS PER SHARE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The computation of diluted EPS excluded options of 1.0 million to purchase Broadridge common stock for the three months ended March 31, 2018 , and options of 1.1 million to purchase Broadridge common stock for the nine months ended March 31, 2018 , as the effect of their inclusion would have been anti-dilutive. The computation of diluted EPS excluded options of 0.5 million to purchase Broadridge common stock for the three months ended March 31, 2017 , and options of 0.6 million to purchase Broadridge common stock for the nine months ended March 31, 2017 , as the effect of their inclusion would have been anti-dilutive. The following table sets forth the denominators of the basic and diluted EPS computations (in millions): Three Months Ended Nine Months Ended 2018 2017 2018 2017 Weighted-average shares outstanding: Basic 116.9 117.8 116.7 118.3 Common stock equivalents 3.9 2.9 3.7 2.9 Diluted (1) 120.9 120.7 120.3 121.3 (1) On July 1, 2017, the Company adopted ASU No. 2016-09. See Note 2, “New Accounting Pronouncements,” for additional information related to adoption of this standard.</t>
  </si>
  <si>
    <t>Interest Expense, Net</t>
  </si>
  <si>
    <t>Other Income and Expenses [Abstract]</t>
  </si>
  <si>
    <t>INTEREST EXPENSE, NET Interest expense, net consisted of the following: Three Months Ended Nine Months Ended 2018 2017 2018 2017 (in millions) Interest expense on borrowings $ 10.5 $ 11.7 $ 31.3 $ 33.4 Interest income (1.5 ) (0.9 ) (2.7 ) (1.5 ) Interest expense, net $ 9.0 $ 10.8 $ 28.6 $ 31.8</t>
  </si>
  <si>
    <t>Other Non-Operating (Income) Expenses, Net</t>
  </si>
  <si>
    <t>OTHER NON-OPERATING (INCOME) EXPENSES, NET Other non-operating (income) expenses, net consisted of the following: Three Months Ended Nine Months Ended 2018 2017 2018 2017 (in millions) Losses from equity method investments $ 1.1 $ 1.5 $ 3.5 $ 5.3 Foreign currency exchange (gain) loss 0.2 0.4 (0.1 ) 3.3 Other (gains) losses (5.5 ) (9.3 ) (5.5 ) (9.3 ) Other non-operating (income) expenses, net $ (4.2 ) $ (7.4 ) $ (2.1 ) $ (0.8 )</t>
  </si>
  <si>
    <t>Acquisitions</t>
  </si>
  <si>
    <t>Business Combinations [Abstract]</t>
  </si>
  <si>
    <t>ACQUISITIONS BUSINESS COMBINATIONS 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 Certain of our acquisitions may contain contingent consideration liabilities based upon the achievement of certain individually defined financial targets of the acquired business. These contingent consideration liabilities are measured at fair value based upon management’s expectations of future achievement by the acquired business of these individual financial targets. During the second quarter of fiscal year 2018, the Company acquired one business in the Investor Communication Solutions segment: Summit In October 2017, the Company completed the acquisition of Summit, a full service financial document management solutions provider, including document composition and regulatory filing services. The aggregate purchase price was $30.6 million , consisting of $26.4 million in cash payments net of cash acquired, a $1.4 million note payable to the sellers that will be settled in the future, and a contingent consideration liability with an acquisition date fair value of $2.7 million . The contingent consideration liability is payable over the next three years upon the achievement by the acquired business of certain revenue and earnings targets. The contingent consideration liability has a maximum potential pay-out of $11.0 million upon the achievement in full of the defined financial targets by the acquired business. Net tangible assets acquired in the transaction were $0.6 million . This acquisition resulted in $18.1 million of Goodwill, which is primarily tax deductible. Intangible assets acquired, which totaled $12.0 million , consist primarily of software technology and customer relationships which are being amortized over a five -year life and seven -year life, respectively. During the third quarter of fiscal year 2018, the Company acquired one business in the Investor Communication Solutions segment: ActivePath In March 2018, the Company completed the acquisition of ActivePath, a digital technology company with technology that enhances the consumer experience associated with consumer statements, bills and regulatory communications. The aggregate purchase price was $24.7 million , consisting of $22.3 million in cash payments net of cash acquired, and a $2.4 million note payable to the sellers that will be settled in the future. Net tangible liabilities assumed in the transaction were $0.3 million . This acquisition resulted in $25.0 million of Goodwill, which is not tax deductible. The allocation of the purchase price will be finalized upon completion of the analysis of the fair values of the acquired business’ assets and liabilities, and is still subject to a working capital adjustment. ASSET ACQUISITIONS Purchase of Intellectual Property In September 2016, the Company’s Investor Communication Solutions segment acquired intellectual property assets from Inveshare, Inc. (“Inveshare”) and concurrently entered into a development agreement with an affiliate of Inveshare to use these assets to develop blockchain technology applications for Broadridge’s proxy business. The purchase price was $95.0 million , which consisted of a $90.0 million cash payment upon closing of the acquisition and a $5.0 million obligation which the Company paid during the three months ended September 30, 2017. In February 2018, the Company also paid $40.0 million to an affiliate of Inveshare for delivery of the new blockchain technology applications, as contemplated as part of the Company’s acquisition of intellectual property assets from Inveshare.</t>
  </si>
  <si>
    <t>Fair Value of Financial Instruments</t>
  </si>
  <si>
    <t>Fair Value Disclosures [Abstract]</t>
  </si>
  <si>
    <t>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Company holds available-for-sale securities issued by a non-public entity for which the lowest level of significant inputs is unobservable. On a recurring basis, the Company uses pricing models and similar techniques for which the determination of fair value requires significant judgment by management. Accordingly, the Company classifies the available-for-sale securities as Level 3 in the table below. The fair values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March 31, 2018 and June 30, 2017 , respectively, that are measured at fair value on a recurring basis during the period, segregated by level within the fair value hierarchy: Level 1 Level 2 Level 3 Total (in millions) Assets: Cash and cash equivalents: Money market funds (1) $ 95.4 $ — $ — $ 95.4 Other current assets: Available-for-sale securities 0.1 — — 0.1 Other non-current assets: Available-for-sale securities 65.7 — 1.1 66.8 Total assets as of March 31, 2018 $ 161.2 $ — $ 1.1 $ 162.4 Liabilities: Contingent consideration obligations: — — 11.5 11.5 Total liabilities as of March 31, 2018 $ — $ — $ 11.5 $ 11.5 Level 1 Level 2 Level 3 Total (in millions) Assets: Cash and cash equivalents: Money market funds (1) $ 37.9 $ — $ — $ 37.9 Other current assets: Available-for-sale securities 0.1 — — 0.1 Other non-current assets: Available-for-sale securities 50.6 — 1.1 51.7 Total assets as of June 30, 2017 $ 88.6 $ — $ 1.1 $ 89.8 Liabilities: Contingent consideration obligations: — — 6.7 6.7 Total liabilities as of June 30, 2017 $ — $ — $ 6.7 $ 6.7 _____________ (1) Money market funds include money market deposit account balances of $50.1 million and less than $0.1 million as of March 31, 2018 and June 30, 2017 , respectively. The following table sets forth an analysis of changes during the nine months ended March 31, 2018 and 2017 , in Level 3 financial liabilities of the Company: March 31, March 31, (in millions) Beginning balance $ 6.7 $ 5.5 Additional contingent consideration incurred 4.6 0.9 Increase (decrease) in contingent consideration liability (0.1 ) 0.3 Foreign currency impact on contingent consideration liability 0.4 — Payments — (0.7 ) Ending balance $ 11.5 $ 6.0 The Company did not incur any Level 3 fair value asset impairments during the nine months ended March 31, 2018 and 2017 . Changes in economic conditions or model based valuation techniques may require the transfer of financial instruments between levels. The Company’s policy is to record transfers between levels if any, as of the beginning of the fiscal year.</t>
  </si>
  <si>
    <t>Other Non-Current Assets</t>
  </si>
  <si>
    <t>Deferred Costs, Capitalized, Prepaid, and Other Assets Disclosure [Abstract]</t>
  </si>
  <si>
    <t>OTHER NON-CURRENT ASSETS Other non-current assets consisted of the following: March 31, June 30, (in millions) Deferred client conversion and start-up costs $ 181.8 $ 162.4 Deferred data center costs (a) 36.6 40.1 Long-term investments 78.7 63.4 Long-term broker fees 31.2 24.2 Other 34.1 26.4 Total $ 362.4 $ 316.4 (a) Represents deferred data center costs associated with the Company’s information technology services agreements with International Business Machines Corporation (“IBM”). Please refer to Note 13, “Contractual Commitments, Contingencies and Off-Balance Sheet Arrangements” for a further discussion.</t>
  </si>
  <si>
    <t>Accrued Expenses and Other Current Liabilities</t>
  </si>
  <si>
    <t>Other Liabilities Disclosure [Abstract]</t>
  </si>
  <si>
    <t>ACCRUED EXPENSES AND OTHER CURRENT LIABILITIES Accrued expenses and other current liabilities consisted of the following: March 31, June 30, (in millions) Employee compensation and benefits $ 193.9 $ 221.2 Accrued broker fees 68.0 79.5 Accrued taxes 22.2 80.2 Accrued dividend payable 42.8 37.9 Customer deposits 52.2 39.5 Other 55.4 37.1 Total $ 434.5 $ 495.3</t>
  </si>
  <si>
    <t>Borrowings</t>
  </si>
  <si>
    <t>Debt Disclosure [Abstract]</t>
  </si>
  <si>
    <t>BORROWINGS Outstanding borrowings and available capacity under the Company’s borrowing arrangements were as follows: Expiration Date Principal amount outstanding at March 31, 2018 Carrying value at March 31, 2018 Carrying value at June 30, 2017 Unused Available Capacity Fair Value at March 31, 2018 (in millions) Long-term debt Fiscal 2017 Revolving Credit Facility February 2022 $ 310.0 $ 310.0 $ 210.0 $ 690.0 $ 310.0 Fiscal 2014 Senior Notes September 2020 400.0 398.4 397.9 — 407.9 Fiscal 2016 Senior Notes June 2026 500.0 494.7 494.1 — 484.0 Total debt $ 1,210.0 $ 1,203.1 $ 1,102.1 $ 690.0 $ 1,201.9 Future principal payments on the Company’s outstanding debt are as follows: Years ending June 30, 2018 2019 2020 2021 2022 Thereafter Total (in millions) $ — $ — $ — $ 400.0 $ 310.0 $ 500.0 $ 1,210.0 Fiscal 2017 Revolving Credit Facility: On February 6, 2017, the Company entered into an amended and restated $1.0 billion five -year revolving credit facility (the “Fiscal 2017 Revolving Credit Facility”), which replaced the $750.0 million five -year revolving credit facility entered into during August 2014 (the “Fiscal 2015 Revolving Credit Facility”) (together the “Revolving Credit Facilities”). The Fiscal 2017 Revolving Credit Facility is comprised of a $900.0 million U.S. dollar tranche and a $100.0 million multicurrency tranche. At March 31, 2018 , the Company had $310.0 million in outstanding borrowings and had unused available capacity of $690.0 million under the Fiscal 2017 Revolving Credit Facility. The weighted-average interest rate on the Revolving Credit Facilities was 2.50% and 2.31% for the three and nine months ended March 31, 2018 , respectively, and 1.77% and 1.65% for the three and nine months ended March 31, 2017 , respectively. The fair value of the variable-rate Fiscal 2017 Revolving Credit Facility borrowings at March 31, 2018 approximates carrying value and has been classified as a Level 2 financial liability (as defined in Note 7, “Fair Value of Financial Instruments”). Borrowings under the Fiscal 2017 Revolving Credit Facility can be made in tranches up to 360 days and bear interest at LIBOR plus 100 basis points . In addition, the Fiscal 2017 Revolving Credit Facility has an annual facility fee equal to 12.5 basis points on the entire facility, similar to the previous Fiscal 2015 Revolving Credit Facility. The annual facility fees for the Revolving Credit Facilities totaled $0.3 million and $1.0 million for the three and nine months ended March 31, 2018 , respectively, and $0.3 million and $0.8 million for the three and nine months ended March 31, 2017 , respectively. The Company incurred $1.8 million in costs to establish the Fiscal 2017 Revolving Credit Facility. As of March 31, 2018 , $2.3 million of these costs remain to be amortized (including $0.2 million and $0.7 million of issuance costs from the Fiscal 2012 Revolving Credit Facility and Fiscal 2015 Revolving Credit Facility, respectively). Such costs are capitalized in Other non-current assets in the Condensed Consolidated Balance Sheets and are being amortized to Interest expense, net on a straight-line basis, which approximates the effective interest method, over the term of this facility. The Company may voluntarily prepay, in whole or in part and without premium or penalty, borrowings under the Fiscal 2017 Revolving Credit Facility in accordance with individual drawn loan maturities. The Fiscal 2017 Revolving Credit Facility is subject to certain covenants, including a leverage ratio. At March 31, 2018 , the Company is in compliance with all covenants of the Fiscal 2017 Revolving Credit Facility. Fiscal 2014 Senior Notes : In August 2013, the Company completed an offering of $400.0 million in aggregate principal amount of senior notes (the “Fiscal 2014 Senior Notes”). The Fiscal 2014 Senior Notes will mature on September 1, 2020 and bear interest at a rate of 3.95% per annum. Interest on the Fiscal 2014 Senior Notes is payable semi-annually in arrears on March 1st and September 1st each year. The Fiscal 2014 Senior Notes were issued at a price of 99.871% (effective yield to maturity of 3.971% ). The indenture governing the Fiscal 2014 Senior Notes contains certain covenants including covenants restricting the Company’s ability to create or incur liens securing indebtedness for borrowed money and to enter into certain sale-leaseback transactions. At March 31, 2018 , the Company is in compliance with the covenants of the indenture governing the Fiscal 2014 Senior Notes. The indenture also contains covenants regarding the purchase of the Fiscal 2014 Senior Notes upon a change of control triggering event. The Company may redeem the Fiscal 2014 Senior Notes in whole or in part at any time before their maturity. The Company incurred $4.3 million in debt issuance costs to establish the Fiscal 2014 Senior Notes. These costs have been capitalized and are being amortized to Interest expense, net on a straight-line basis, which approximates the effective interest method, over the seven -year term. As of March 31, 2018 and June 30, 2017 , $1.4 million and $1.9 million , respectively, of debt issuance costs remain to be amortized and have been presented as a direct deduction from the carrying value of the Fiscal 2014 Senior Notes. The fair value of the fixed-rate Fiscal 2014 Senior Notes at March 31, 2018 and June 30, 2017 was $407.9 million and $419.1 million , respectively, based on quoted market prices and has been classified as a Level 1 financial liability (as defined in Note 7, “Fair Value of Financial Instruments”).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 The indenture governing the Fiscal 2016 Senior Notes contains certain covenants including covenants restricting the Company’s ability to create or incur liens securing indebtedness for borrowed money, to enter into certain sale-leaseback transactions, and to engage in mergers or consolidations and transfer or lease all or substantially all of our assets. At March 31, 2018 , the Company is in compliance with the covenants of the indenture governing the Fiscal 2016 Senior Notes. The indenture also contains covenants regarding the purchase of the Fiscal 2016 Senior Notes upon a change of control triggering event. The Fiscal 2016 Senior Notes are senior unsecured obligations of the Company and rank equally with the Company’s other senior indebtedness. The Company may redeem the Fiscal 2016 Senior Notes in whole or in part at any time before their maturity. The Company incurred $4.5 million in debt issuance costs to establish the Fiscal 2016 Senior Notes. These costs have been capitalized and are being amortized to Interest expense, net on a straight-line basis, which approximates the effective interest method, over the ten -year term. As of March 31, 2018 and June 30, 2017 , $3.6 million and $4.0 million , respectively, of debt issuance costs remain to be amortized and have been presented as a direct deduction from the carrying value of the Fiscal 2016 Senior Notes. The fair value of the fixed-rate Fiscal 2016 Senior Notes at March 31, 2018 and June 30, 2017 was $484.0 million and $494.6 million , respectively, based on quoted market prices and has been classified as a Level 1 financial liability (as defined in Note 7, “Fair Value of Financial Instruments”). The Fiscal 2017 Revolving Credit Facility, Fiscal 2014 Senior Notes, and Fiscal 2016 Senior Notes are senior unsecured obligations of the Company and are ranked equally in right of payment. In addition, certain of the Company’s subsidiaries established unsecured, uncommitted lines of credit with banks. As of March 31, 2018 and June 30, 2017 , there were no outstanding borrowings under these lines of credit.</t>
  </si>
  <si>
    <t>Stock-Based Compensation</t>
  </si>
  <si>
    <t>Disclosure of Compensation Related Costs, Share-based Payments [Abstract]</t>
  </si>
  <si>
    <t>STOCK-BASED COMPENSATION The activity related to the Company’s incentive equity awards for the three months ended March 31, 2018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anuary 1, 2018 4,942,890 $ 40.82 1,461,147 $ 62.68 574,647 $ 66.27 Granted 1,017,414 93.88 5,565 90.68 1,576 91.38 Exercise of stock options (a) (924,872 ) 32.51 — — — — Vesting of restricted stock units — — — — — — Expired/forfeited — — (14,005 ) 67.09 (66,628 ) 48.42 Balances at March 31, 2018 (b), (c) 5,035,432 $ 53.07 1,452,707 $ 62.74 509,595 $ 68.68 ____________ (a) Stock options exercised during the period of January 1, 2018 through March 31, 2018 had an aggregate intrinsic value of $60.6 million . (b) As of March 31, 2018 , the Company’s outstanding vested and currently exercisable stock options using the March 31, 2018 closing stock price of $109.69 (approximately 3.1 million shares) had an aggregate intrinsic value of $221.2 million with a weighted-average exercise price of $37.71 and a weighted-average remaining contractual life of 5.7 years. The total of all stock options outstanding as of March 31, 2018 have a weighted-average remaining contractual life of 7.0 years. (c) As of March 31, 2018 , time-based restricted stock units and performance-based restricted stock units expected to vest using the March 31, 2018 closing stock price of $109.69 (approximately 1.4 million and 0.5 million shares, respectively) had an aggregate intrinsic value of $151.7 million and $57.4 million , respectively. The activity related to the Company’s incentive equity awards for the nine months ended March 31, 2018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uly 1, 2017 5,137,641 $ 39.63 1,074,593 $ 55.98 470,862 $ 58.26 Granted 1,079,442 93.42 446,264 78.08 176,245 77.27 Exercise of stock options (a) (1,109,009 ) 31.11 — — — — Vesting of restricted stock units — — (3,518 ) 53.51 (15,033 ) 54.36 Expired/forfeited (72,642 ) 37.65 (64,632 ) 56.75 (122,479 ) 42.75 Balances at March 31, 2018 5,035,432 $ 53.07 1,452,707 $ 62.74 509,595 $ 68.68 (a) Stock options exercised during the period of July 1, 2017 through March 31, 2018 had an aggregate intrinsic value of $71.5 million . The Company has stock-based compensation plans under which the Company annually grants stock option and restricted stock unit awards. Stock options are granted to employees at exercise prices equal to the fair market value of the Company’s common stock on the dates of grant, with the measurement of stock-based compensation expense recognized in Net earnings based on the fair value of the award on the date of grant. Stock-based compensation expense of $14.6 million and $11.9 million , as well as related tax benefits of $4.3 million and $4.2 million were recognized for the three months ended March 31, 2018 and 2017 , respectively. Stock-based compensation expense of $39.2 million and $34.7 million , as well as related tax benefits of $11.6 million and $12.3 million were recognized for the nine months ended March 31, 2018 and 2017 , respectively. As of March 31, 2018 , the total remaining unrecognized compensation cost related to non-vested stock options and restricted stock unit awards amounted to $22.8 million and $52.7 million , respectively, which will be amortized over the weighted-average remaining requisite service periods of 3.2 years and 1.7 years , respectively. 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Income Taxes</t>
  </si>
  <si>
    <t>Income Tax Disclosure [Abstract]</t>
  </si>
  <si>
    <t>INCOME TAXES The provision for income taxes for the three and nine months ended March 31, 2018 was $16.2 million and $81.9 million compared to $30.4 million and $63.8 million for the three and nine months ended March 31, 2017 , respectively. The effective tax rate for the three and nine months ended March 31, 2018 was 12.9% and 27.0% compared to 28.6% and 31.4% for the three and nine months ended March 31, 2017 . The decrease in the effective tax rate for the three months ended March 31, 2018 , compared to the comparable prior year period is primarily due to the recognition of a $15.6 million excess tax benefit attributable to stock-based compensation as well as the corporate rate change under the Tax Cuts and Jobs Act (the “Tax Act”), which was enacted into law on December 22, 2017. The decrease in the effective tax rate for the nine months ended March 31, 2018 , compared to the comparable prior year period is primarily due to the recognition of an $18.6 million excess tax benefit attributable to stock-based compensation as well as a reduced federal rate, partially offset by the $16.1 million of net tax charges relating to the enactment of the Tax Act. One of the primary provisions in the Tax Act is a reduction of the U.S. federal corporate statutory income tax rate from 35.0% to 21.0%. With a fiscal year ending June 30, 2018, the Company’s federal corporate statutory income tax rate will be subject to a full year blended tax rate of 28.1% . Beginning July 1, 2018, the Company will be subject to a U.S. federal corporate statutory income tax rate of 21.0%. In addition, the Tax Act requires companies to pay a transition tax on earnings of certain foreign subsidiaries at December 31, 2017. The Company has estimated this tax obligation to be $11.4 million and is payable over an eight-year period. In connection with this U.S. federal transition tax on repatriated foreign earnings, the Company has also accrued $20.8 million of foreign jurisdiction withholding taxes with respect to the earnings deemed repatriated for U.S. tax purposes. Partially offsetting the $32.2 million of aggregate expense related to foreign earnings is a $16.1 million benefit related to the remeasurement of the Company’s net U.S. federal and state deferred tax liabilities. These amounts are provisional and represent the Company’s best estimates of the expected impacts of the Tax Act. The ultimate impact of the Tax Act may differ from the Company’s estimates due to changes in interpretations and assumptions made by the Company, additional regulatory guidance that may be issued, as well as the amount of our fiscal year 2018 earnings before income taxes.</t>
  </si>
  <si>
    <t>Contractual Commitments, Contingencies and Off-Balance Sheet Arrangements</t>
  </si>
  <si>
    <t>Commitments and Contingencies Disclosure [Abstract]</t>
  </si>
  <si>
    <t>CONTRACTUAL COMMITMENTS, CONTINGENCIES AND OFF-BALANCE SHEET ARRANGEMENTS Data Center Agreements In March 2010, the Company and IBM entered into an Information Technology Services Agreement (the “IT Services Agreement”), under which IBM provides certain aspects of the Company’s information technology infrastructure. Under the IT Services Agreement, IBM provides a broad range of technology services to the Company including supporting its mainframe, midrange, open systems, network and data center operations, as well as providing disaster recovery services. The Company has the option of incorporating additional services into the agreement over time. The migration of data center processing to IBM was completed in August 2012. The IT Services Agreement would have expired on June 30, 2022. In March 2015, the Company signed a two -year extension to the IT Services Agreement which expires on June 30, 2024 . The Company has the right to renew the term of the IT Services Agreement for up to one additional 12 -month term. Commitments remaining under this agreement at March 31, 2018 are $352.8 million through fiscal year 2024,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expires in October 2023. The Company has the right to renew the initial term of the EU IT Services Agreement for up to one additional 12 -month term or one additional 24 -month term. Commitments remaining under this agreement at March 31, 2018 are $29.9 million through fiscal year 2024, the final year of the contract. Equity Method Investment The Company contributed $4.0 million to an equity method investment during the nine months ended March 31, 2018 , and has a remaining commitment of $1.3 million to fund this investment at March 31, 2018 . Purchase of Intellectual Property As discussed in Note 6, “Acquisitions,” the Company paid $40.0 million to an affiliate of Inveshare in February 2018 upon the delivery of certain new blockchain technology applications, as contemplated as part of the Company’s acquisition of intellectual property assets from Inveshare in September 2016. Other 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t March 31, 2018 or at June 30, 2017 .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Our business process outsourcing and mutual fund processing services are performed by Broadridge Business Process Outsourcing, LLC (“BBPO”), a wholly-owned indirect subsidiary, which is a broker-dealer registered with the Securities and Exchange Commission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or carry customer accounts. As a registered broker-dealer and member of FINRA, BBPO is subject to the Uniform Net Capital Rule 15c3-1 of the Securities Exchange Act of 1934, as amended (“Rule 15c3-1”), which requires BBPO to maintain a minimum amount of net capital. At March 31, 2018 , BBPO was in compliance with this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that BBPO maintain a minimum amount of net capital. At March 31, 2018 , BBPO was in compliance with this capital requirement. In addition, Matrix Trust Company, a wholly-owned indirect subsidiary, is a Colorado State non-depository trust company and National Securities Clearing Corporation trust member, whose primary business is to provide cash agent, custodial and directed or non-discretionary trust services to institutional customers. As a result, Matrix Trust Company is subject to various regulatory capital requirements administered by the Colorado Division of Banking and the Arizona Department of Financial Institutions, as well as the National Securities Clearing Corporation. Specific capital requirements that involve quantitative measures of assets, liabilities, and certain off-balance sheet items, when applicable, must be met. At March 31, 2018 , Matrix Trust Company was in compliance with its capital requirements.</t>
  </si>
  <si>
    <t>Changes in Accumulated Other Comprehensive Income/(Loss) by Component</t>
  </si>
  <si>
    <t>Equity [Abstract]</t>
  </si>
  <si>
    <t>CHANGES IN ACCUMULATED OTHER COMPREHENSIVE INCOME/(LOSS) BY COMPONENT The following tables summarize the changes in the accumulated balances for each component of accumulated other comprehensive income/(loss) for the three and nine months ended March 31, 2018 , and 2017 , respectively: Foreign Currency Translation Available- for-Sale Securities Pension and Post- Retirement Liabilities Total (in millions) Balances at January 1, 2018 $ (33.0 ) $ 3.3 $ (8.8 ) $ (38.4 ) Other comprehensive income/(loss) before reclassifications 7.4 — — 7.4 Amounts reclassified from accumulated other comprehensive income/(loss) — (3.7 ) 0.2 (3.5 ) Balances at March 31, 2018 $ (25.6 ) $ (0.4 ) $ (8.6 ) $ (34.6 ) Foreign Currency Translation Available- for-Sale Securities Pension and Post- Retirement Liabilities Total (in millions) Balances at January 1, 2017 $ (55.1 ) $ 1.5 $ (7.3 ) $ (60.9 ) Other comprehensive income/(loss) before reclassifications — 0.3 — 0.3 Amounts reclassified from accumulated other comprehensive income/(loss) — — 0.1 0.1 Balances at March 31, 2017 $ (55.1 ) $ 1.8 $ (7.2 ) $ (60.5 ) Foreign Currency Translation Available- for-Sale Securities Pension and Post- Retirement Liabilities Total (in millions) Balances at July 1, 2017 $ (48.9 ) $ 2.3 $ (9.2 ) $ (55.8 ) Other comprehensive income/(loss) before reclassifications 23.3 1.1 — 24.4 Amounts reclassified from accumulated other comprehensive income/(loss) — (3.7 ) 0.7 (3.1 ) Balances at March 31, 2018 $ (25.6 ) $ (0.4 ) $ (8.6 ) $ (34.6 ) Foreign Currency Translation Available- for-Sale Securities Pension and Post- Retirement Liabilities Total (in millions) Balances at July 1, 2016 $ (31.9 ) $ 1.3 $ (7.6 ) $ (38.2 ) Other comprehensive income/(loss) before reclassifications (23.2 ) 0.5 — (22.7 ) Amounts reclassified from accumulated other comprehensive income/(loss) — — 0.4 0.4 Balances at March 31, 2017 $ (55.1 ) $ 1.8 $ (7.2 ) $ (60.5 )</t>
  </si>
  <si>
    <t>Interim Financial Data by Segment</t>
  </si>
  <si>
    <t>Segment Reporting [Abstract]</t>
  </si>
  <si>
    <t>INTERIM FINANCIAL DATA BY SEGMENT The Company operates in two reportable segments: Investor Communication Solutions and Global Technology and Operations. See Note 1, “Basis of Presentation” for a further description of the Company’s reportable segments. The primary components of “Other” are certain gains, losses, corporate overhead expenses and non-operating expenses that have not been allocated to the reportable segments, such as interest expense. Foreign currency exchange is a reconciling item between the actual foreign currency exchange rates and the constant foreign currency exchange rates used for internal management reporting.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operating and non-operating expense items in Other rather than reflect such items in segment profit. In connection with an organizational change made in the second quarter of fiscal year 2018, in order to further align and enhance our portfolio of services, certain discrete services that were previously reported in our Investor Communication Solutions reportable segment are now reported within the Global Technology and Operations reportable segment. As a result, our prior period segment results have been revised to reflect this change in reporting segments. Segment results: Revenues Three Months Ended Nine Months Ended 2018 2017 2018 2017 (in millions) Investor Communication Solutions $ 855.3 $ 820.5 $ 2,384.0 $ 2,242.9 Global Technology and Operations 235.2 208.6 678.1 608.8 Foreign currency exchange (18.6 ) (20.1 ) (52.5 ) (54.8 ) Total $ 1,071.9 $ 1,008.9 $ 3,009.5 $ 2,796.8 Earnings (Loss) before Income Taxes Three Months Ended Nine Months Ended 2018 2017 2018 2017 (in millions) Investor Communication Solutions $ 93.0 $ 75.5 $ 211.0 $ 130.5 Global Technology and Operations 57.3 42.7 152.9 123.3 Other (29.0 ) (14.4 ) (77.0 ) (58.0 ) Foreign currency exchange 3.9 2.5 16.1 7.6 Total $ 125.2 $ 106.3 $ 303.0 $ 203.5</t>
  </si>
  <si>
    <t>Basis of Presentation (Policies)</t>
  </si>
  <si>
    <t>Consolidation and Basis of Presentation Policy</t>
  </si>
  <si>
    <t>Consolidation and Basis of Presentation . The accompanying unaudited Condensed Consolidated Financial Statements have been prepared in accordance with generally accepted accounting principles (“GAAP”) in the United States of America (“U.S.”) and in accordance with the U.S. Securities and Exchange Commission (“SEC”) requirements for Quarterly Reports on Form 10-Q. These financial statements present the condensed consolidated position of the Company and include the entities in which the Company directly or indirectly has a controlling financial interest as well as various entities in which the Company has investments recorded under either the cost or equity methods of accounting. Intercompany balances and transactions have been eliminated.</t>
  </si>
  <si>
    <t>Use of Estimates Policy</t>
  </si>
  <si>
    <t>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t>
  </si>
  <si>
    <t>Subsequent Events Policy</t>
  </si>
  <si>
    <t xml:space="preserve">Subsequent Events . In preparing the accompanying Condensed Consolidated Financial Statements, the Company has reviewed events that have occurred after March 31, 2018 through the date of issuance of the Condensed Consolidated Financial Statements. </t>
  </si>
  <si>
    <t>New Accounting Pronouncements Policy</t>
  </si>
  <si>
    <t>In the first quarter of fiscal year 2018, the Company adopted ASU No. 2016-09. ASU No. 2016-09 identifies areas for simplification involving several aspects of accounting for share-based payment transactions, including presenting the excess tax benefit or deficit from the exercise or vesting of share-based payments in the income statement, classifying the excess tax benefit or deficit as an operating activity in the Condensed Consolidated Statements of Cash Flows rather than as a financing activity, a revision to the criteria for classifying an award as equity or liability and an option to recognize gross stock-based compensation expense with actual forfeitures recognized as they occur. In addition, ASU No. 2016-09 eliminates the excess tax benefit from the assumed proceeds calculation under the treasury stock method for purposes of calculating diluted shares. As a result of this adoption, the Company recorded excess tax benefits related to stock-based compensation awards of $15.6 million and $18.6 million during the three and nine months ended March 31, 2018 in the income tax provision on a prospective basis, whereas such benefits would previously have been recognized in equity. The Company also excluded the excess tax benefits from the assumed proceeds available to repurchase shares in the computation of diluted earnings per share for the three and nine months ended March 31, 2018 . The Company has not adjusted prior periods presented for the change in accounting for excess tax benefits in the Condensed Consolidated Financial Statements. The Company also elected to apply the change in presentation of excess tax benefits in the Condensed Consolidated Statement of Cash Flows prospectively, and as a result, excess tax benefits are classified as operating activities when realized through reductions to subsequent tax payments. This adoption resulted in an increase to net cash provided by operating activities and a corresponding decrease to net cash provided by financing activities of $18.6 million for the nine months ended March 31, 2018 . The Company has not adjusted prior periods presented for the change in classification of excess tax benefits on the Condensed Consolidated Statement of Cash Flows. The Company also elected to continue its current practice of estimating expected forfeitures as permitted by ASU No. 2016-09. In the first quarter of fiscal year 2018, the Company adopted ASU No. 2015-17 on a prospective basis to all deferred tax liabilities and assets. The amendments in ASU No. 2015-17 require entities that present a classified balance sheet to classify all deferred tax liabilities and assets as a noncurrent amount. The Company’s fiscal year 2017 Condensed Consolidated Balance Sheet has not been retrospectively adjusted for the adoption of ASU No. 2015-17. In January 2017, the FASB issued ASU No. 2017-04, “Simplifying the Accounting for Goodwill Impairment” (“ASU No. 2017-04”). ASU No. 2017-04 removes Step 2 of the current goodwill impairment test, which currently requires a hypothetical purchase price allocation if the fair value of a reporting unit were to be less than its book value, for purposes of determining the amount of goodwill impaired. Under ASU No. 2017-04, the Company would now recognize an impairment charge for the amount by which the carrying amount of a reporting unit exceeds the fair value of the reporting unit; however, the loss recognized would not exceed the total amount of goodwill allocated to that reporting unit. ASU No. 2017-04 will be effective for the Company beginning in the first quarter of fiscal 2021, to be applied on a prospective basis. The pending adoption of this guidance is not expected to have a material impact on the Company’s Condensed Consolidated Financial Statements. In January 2017, the FASB issued ASU No. 2017-01, “Clarifying the Definition of a Business” (“ASU No. 2017-01”). ASU No. 2017-01 narrows the definition of a business, in part by concluding that an integrated set of assets and activities (referred to as a “set”) is not a business when substantially all of the fair value of the gross assets acquired (or disposed of) is concentrated in a single identifiable asset or group of similar identifiable assets. ASU No. 2017-01 is effective for the Company beginning in the first quarter of fiscal year 2019, to be applied on a prospective basis. The pending adoption of this guidance is not expected to have a material impact on the Company’s Condensed Consolidated Financial Statements. In February 2016, the FASB issued ASU No. 2016-02, “Leases” (“ASU No. 2016-02”). Under ASU No. 2016-02, all lease arrangements, with certain limited exceptions, exceeding a twelve-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is effective for the Company in the first quarter of fiscal year 2020 and will be adopted on a modified retrospective basis, which will require adjustment to all comparative periods presented in the consolidated financial statements. The Company is currently evaluating the impact of the pending adoption of ASU No. 2016-02 on the Company’s Condensed Consolidated Financial Statements. In January 2016, the FASB issued ASU No. 2016-01, “Recognition and Measurement of Financial Assets and Financial Liabilities” (“ASU No. 2016-01”), which provides guidance for the recognition, measurement, presentation, and disclosure of financial assets and liabilities. Under ASU No. 2016-01, changes in the fair value of publicly traded equity securities for which the Company does not have significant influence would be recorded as part of Net earnings rather than as Other comprehensive income (loss), net. In addition, equity investments that do not have a readily determinable fair value will be recorded at cost less impairment as further adjusted for observable price changes in orderly transactions for identical or similar investments of the issuer. ASU No. 2016-01 is effective for the Company beginning in the first quarter of fiscal year 2019. The guidance in ASU No. 2016-01 related to changes in fair value of publicly traded equity securities will be adopted by means of a cumulative-effect adjustment to the balance sheet as of the beginning of fiscal year 2019, while the guidance related to equity securities without readily determinable fair values will be adopted prospectively to equity investments that exist as of the beginning of fiscal year 2019. The pending adoption of ASU No. 2016-01 is not expected to have a material impact on the Company’s Condensed Consolidated Financial Statements. In May 2014, the FASB issued ASU No. 2014-09, “Revenue from Contracts with Customers” (“ASU No. 2014-0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certain enhanced disclosures, including disclosures on the nature, amount, timing and uncertainty of revenues and cash flows from contracts with customers. In August 2015, the FASB issued ASU No. 2015-14, “Revenue from Contracts with Customers - Deferral of the Effective Date,” which defers the effective date of ASU No. 2014-09 by one year, with an option that would permit companies to adopt the standard as early as the original effective date. As a result, ASU No. 2014-09 will be effective for the Company as of the first quarter of fiscal year 2019 for which the Company plans to adopt ASU No. 2014-09 using the modified retrospective transition method with the cumulative effect of initially applying ASU No. 2014-09 recognized at the date of initial application along with providing certain additional disclosures as defined per ASU No. 2014-09. In March 2016, the FASB issued ASU No. 2016-08, “Principal versus Agent Considerations (Reporting Revenue Gross versus Net)” (“ASU No. 2016-08”), which provides clarifying implementation guidance to the principal versus agent provisions of ASU No. 2014-09. In April 2016, the FASB issued ASU No. 2016-10 “Identifying Performance Obligations and Licensing” (“ASU No. 2016-10”), which provides clarifying implementation guidance for applying ASU No. 2014-09 with respect to identifying performance obligations and the accounting for licensing arrangements. In May 2016, the FASB issued ASU No. 2016-12 “Narrow-Scope Improvements and Practical Expedients” (“ASU No. 2016-12”), which provides certain clarifying guidance for ASU No. 2014-09 relative to treatment of sales taxes, noncash consideration, collectibility and certain aspects of transitional guidance. In December 2016, the FASB issued ASU No. 2016-20 “Technical Corrections and Improvements to Topic 606, Revenue from Contracts with Customers,” which provides certain technical corrections for ASU No. 2014-09 including the impairment testing of capitalized contract costs, disclosure of remaining performance obligations, and certain other matters. Each of ASU No. 2016-08, ASU No. 2016-10, ASU No. 2016-12 and ASU No. 2016-20 have the same effective date as ASU No. 2014-09. While the Company is still in the process of evaluating the full impact of the pending adoption of ASU No. 2014-09 and related amendments on its Condensed Consolidated Financial Statements and related disclosures, including assessing the need for process changes or enhancements, the Company has identified certain expected impacts of the new standard on its Condensed Consolidated Financial Statements. Specifically, the Company expects to capitalize certain sales commissions, as well as capitalize certain additional costs that are part of setting up or converting a client’s systems to function with the Company’s technology, both of which are currently expensed. Additionally, the Company expects to recognize proxy revenue predominantly at the time of proxy distribution to the client’s shareholders rather than on the date of the client’s shareholder meeting, which is typically 30 days after the proxy distribution. Other expected changes to the timing of revenue recognition include deferral of revenue from certain transaction processing platform enhancements as well as acceleration of revenue from certain multi-year software license arrangements that are currently recognized over the term of the software subscription.</t>
  </si>
  <si>
    <t>Business Combinations Policy</t>
  </si>
  <si>
    <t>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t>
  </si>
  <si>
    <t>Earnings Per Share (Tables)</t>
  </si>
  <si>
    <t>Denominators of Basic and Diluted EPS Computations</t>
  </si>
  <si>
    <t>The following table sets forth the denominators of the basic and diluted EPS computations (in millions): Three Months Ended Nine Months Ended 2018 2017 2018 2017 Weighted-average shares outstanding: Basic 116.9 117.8 116.7 118.3 Common stock equivalents 3.9 2.9 3.7 2.9 Diluted (1) 120.9 120.7 120.3 121.3 (1) On July 1, 2017, the Company adopted ASU No. 2016-09. See Note 2, “New Accounting Pronouncements,” for additional information related to adoption of this standard.</t>
  </si>
  <si>
    <t>Interest Expense, Net (Tables)</t>
  </si>
  <si>
    <t>Schedule of Interest Expense, Net</t>
  </si>
  <si>
    <t>Interest expense, net consisted of the following: Three Months Ended Nine Months Ended 2018 2017 2018 2017 (in millions) Interest expense on borrowings $ 10.5 $ 11.7 $ 31.3 $ 33.4 Interest income (1.5 ) (0.9 ) (2.7 ) (1.5 ) Interest expense, net $ 9.0 $ 10.8 $ 28.6 $ 31.8</t>
  </si>
  <si>
    <t>Other Non-Operating (Income) Expenses, Net (Tables)</t>
  </si>
  <si>
    <t>Schedule of Other Non-Operating (Income) Expenses, Net</t>
  </si>
  <si>
    <t>Other non-operating (income) expenses, net consisted of the following: Three Months Ended Nine Months Ended 2018 2017 2018 2017 (in millions) Losses from equity method investments $ 1.1 $ 1.5 $ 3.5 $ 5.3 Foreign currency exchange (gain) loss 0.2 0.4 (0.1 ) 3.3 Other (gains) losses (5.5 ) (9.3 ) (5.5 ) (9.3 ) Other non-operating (income) expenses, net $ (4.2 ) $ (7.4 ) $ (2.1 ) $ (0.8 )</t>
  </si>
  <si>
    <t>Fair Value of Financial Instruments (Tables)</t>
  </si>
  <si>
    <t>Summary of Financial Assets and Liabilities Measured at Fair Value on Recurring Basis</t>
  </si>
  <si>
    <t>The following tables set forth the Company’s financial assets and liabilities at March 31, 2018 and June 30, 2017 , respectively, that are measured at fair value on a recurring basis during the period, segregated by level within the fair value hierarchy: Level 1 Level 2 Level 3 Total (in millions) Assets: Cash and cash equivalents: Money market funds (1) $ 95.4 $ — $ — $ 95.4 Other current assets: Available-for-sale securities 0.1 — — 0.1 Other non-current assets: Available-for-sale securities 65.7 — 1.1 66.8 Total assets as of March 31, 2018 $ 161.2 $ — $ 1.1 $ 162.4 Liabilities: Contingent consideration obligations: — — 11.5 11.5 Total liabilities as of March 31, 2018 $ — $ — $ 11.5 $ 11.5 Level 1 Level 2 Level 3 Total (in millions) Assets: Cash and cash equivalents: Money market funds (1) $ 37.9 $ — $ — $ 37.9 Other current assets: Available-for-sale securities 0.1 — — 0.1 Other non-current assets: Available-for-sale securities 50.6 — 1.1 51.7 Total assets as of June 30, 2017 $ 88.6 $ — $ 1.1 $ 89.8 Liabilities: Contingent consideration obligations: — — 6.7 6.7 Total liabilities as of June 30, 2017 $ — $ — $ 6.7 $ 6.7 _____________ (1) Money market funds include money market deposit account balances of $50.1 million and less than $0.1 million as of March 31, 2018 and June 30, 2017 , respectively.</t>
  </si>
  <si>
    <t>Schedule of Changes in Level 3 Financial Liabilities</t>
  </si>
  <si>
    <t>The following table sets forth an analysis of changes during the nine months ended March 31, 2018 and 2017 , in Level 3 financial liabilities of the Company: March 31, March 31, (in millions) Beginning balance $ 6.7 $ 5.5 Additional contingent consideration incurred 4.6 0.9 Increase (decrease) in contingent consideration liability (0.1 ) 0.3 Foreign currency impact on contingent consideration liability 0.4 — Payments — (0.7 ) Ending balance $ 11.5 $ 6.0</t>
  </si>
  <si>
    <t>Other Non-Current Assets (Tables)</t>
  </si>
  <si>
    <t>Schedule of Other Non-Current Assets</t>
  </si>
  <si>
    <t>Other non-current assets consisted of the following: March 31, June 30, (in millions) Deferred client conversion and start-up costs $ 181.8 $ 162.4 Deferred data center costs (a) 36.6 40.1 Long-term investments 78.7 63.4 Long-term broker fees 31.2 24.2 Other 34.1 26.4 Total $ 362.4 $ 316.4 (a) Represents deferred data center costs associated with the Company’s information technology services agreements with International Business Machines Corporation (“IBM”). Please refer to Note 13, “Contractual Commitments, Contingencies and Off-Balance Sheet Arrangements” for a further discussion.</t>
  </si>
  <si>
    <t>Accrued Expenses and Other Current Liabilities (Tables)</t>
  </si>
  <si>
    <t>Schedule of Accrued Expenses and Other Current Liabilities</t>
  </si>
  <si>
    <t>Accrued expenses and other current liabilities consisted of the following: March 31, June 30, (in millions) Employee compensation and benefits $ 193.9 $ 221.2 Accrued broker fees 68.0 79.5 Accrued taxes 22.2 80.2 Accrued dividend payable 42.8 37.9 Customer deposits 52.2 39.5 Other 55.4 37.1 Total $ 434.5 $ 495.3</t>
  </si>
  <si>
    <t>Borrowings (Tables)</t>
  </si>
  <si>
    <t>Schedule of Outstanding Borrowings</t>
  </si>
  <si>
    <t>Outstanding borrowings and available capacity under the Company’s borrowing arrangements were as follows: Expiration Date Principal amount outstanding at March 31, 2018 Carrying value at March 31, 2018 Carrying value at June 30, 2017 Unused Available Capacity Fair Value at March 31, 2018 (in millions) Long-term debt Fiscal 2017 Revolving Credit Facility February 2022 $ 310.0 $ 310.0 $ 210.0 $ 690.0 $ 310.0 Fiscal 2014 Senior Notes September 2020 400.0 398.4 397.9 — 407.9 Fiscal 2016 Senior Notes June 2026 500.0 494.7 494.1 — 484.0 Total debt $ 1,210.0 $ 1,203.1 $ 1,102.1 $ 690.0 $ 1,201.9</t>
  </si>
  <si>
    <t>Schedule of Future Principal Payments on Outstanding Debt</t>
  </si>
  <si>
    <t>Future principal payments on the Company’s outstanding debt are as follows: Years ending June 30, 2018 2019 2020 2021 2022 Thereafter Total (in millions) $ — $ — $ — $ 400.0 $ 310.0 $ 500.0 $ 1,210.0</t>
  </si>
  <si>
    <t>Stock-Based Compensation (Tables)</t>
  </si>
  <si>
    <t>Summary of Incentive Equity Awards</t>
  </si>
  <si>
    <t>The activity related to the Company’s incentive equity awards for the three months ended March 31, 2018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anuary 1, 2018 4,942,890 $ 40.82 1,461,147 $ 62.68 574,647 $ 66.27 Granted 1,017,414 93.88 5,565 90.68 1,576 91.38 Exercise of stock options (a) (924,872 ) 32.51 — — — — Vesting of restricted stock units — — — — — — Expired/forfeited — — (14,005 ) 67.09 (66,628 ) 48.42 Balances at March 31, 2018 (b), (c) 5,035,432 $ 53.07 1,452,707 $ 62.74 509,595 $ 68.68 ____________ (a) Stock options exercised during the period of January 1, 2018 through March 31, 2018 had an aggregate intrinsic value of $60.6 million . (b) As of March 31, 2018 , the Company’s outstanding vested and currently exercisable stock options using the March 31, 2018 closing stock price of $109.69 (approximately 3.1 million shares) had an aggregate intrinsic value of $221.2 million with a weighted-average exercise price of $37.71 and a weighted-average remaining contractual life of 5.7 years. The total of all stock options outstanding as of March 31, 2018 have a weighted-average remaining contractual life of 7.0 years. (c) As of March 31, 2018 , time-based restricted stock units and performance-based restricted stock units expected to vest using the March 31, 2018 closing stock price of $109.69 (approximately 1.4 million and 0.5 million shares, respectively) had an aggregate intrinsic value of $151.7 million and $57.4 million , respectively. The activity related to the Company’s incentive equity awards for the nine months ended March 31, 2018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uly 1, 2017 5,137,641 $ 39.63 1,074,593 $ 55.98 470,862 $ 58.26 Granted 1,079,442 93.42 446,264 78.08 176,245 77.27 Exercise of stock options (a) (1,109,009 ) 31.11 — — — — Vesting of restricted stock units — — (3,518 ) 53.51 (15,033 ) 54.36 Expired/forfeited (72,642 ) 37.65 (64,632 ) 56.75 (122,479 ) 42.75 Balances at March 31, 2018 5,035,432 $ 53.07 1,452,707 $ 62.74 509,595 $ 68.68 (a) Stock options exercised during the period of July 1, 2017 through March 31, 2018 had an aggregate intrinsic value of $71.5 million .</t>
  </si>
  <si>
    <t>Changes in Accumulated Other Comprehensive Income/(Loss) by Component (Tables)</t>
  </si>
  <si>
    <t>Summary of Changes in Accumulated Balances for Each Component of Accumulated Other Comprehensive Income/(Loss)</t>
  </si>
  <si>
    <t>The following tables summarize the changes in the accumulated balances for each component of accumulated other comprehensive income/(loss) for the three and nine months ended March 31, 2018 , and 2017 , respectively: Foreign Currency Translation Available- for-Sale Securities Pension and Post- Retirement Liabilities Total (in millions) Balances at January 1, 2018 $ (33.0 ) $ 3.3 $ (8.8 ) $ (38.4 ) Other comprehensive income/(loss) before reclassifications 7.4 — — 7.4 Amounts reclassified from accumulated other comprehensive income/(loss) — (3.7 ) 0.2 (3.5 ) Balances at March 31, 2018 $ (25.6 ) $ (0.4 ) $ (8.6 ) $ (34.6 ) Foreign Currency Translation Available- for-Sale Securities Pension and Post- Retirement Liabilities Total (in millions) Balances at January 1, 2017 $ (55.1 ) $ 1.5 $ (7.3 ) $ (60.9 ) Other comprehensive income/(loss) before reclassifications — 0.3 — 0.3 Amounts reclassified from accumulated other comprehensive income/(loss) — — 0.1 0.1 Balances at March 31, 2017 $ (55.1 ) $ 1.8 $ (7.2 ) $ (60.5 ) Foreign Currency Translation Available- for-Sale Securities Pension and Post- Retirement Liabilities Total (in millions) Balances at July 1, 2017 $ (48.9 ) $ 2.3 $ (9.2 ) $ (55.8 ) Other comprehensive income/(loss) before reclassifications 23.3 1.1 — 24.4 Amounts reclassified from accumulated other comprehensive income/(loss) — (3.7 ) 0.7 (3.1 ) Balances at March 31, 2018 $ (25.6 ) $ (0.4 ) $ (8.6 ) $ (34.6 ) Foreign Currency Translation Available- for-Sale Securities Pension and Post- Retirement Liabilities Total (in millions) Balances at July 1, 2016 $ (31.9 ) $ 1.3 $ (7.6 ) $ (38.2 ) Other comprehensive income/(loss) before reclassifications (23.2 ) 0.5 — (22.7 ) Amounts reclassified from accumulated other comprehensive income/(loss) — — 0.4 0.4 Balances at March 31, 2017 $ (55.1 ) $ 1.8 $ (7.2 ) $ (60.5 )</t>
  </si>
  <si>
    <t>Interim Financial Data by Segment (Tables)</t>
  </si>
  <si>
    <t>Segment Results</t>
  </si>
  <si>
    <t>Segment results: Revenues Three Months Ended Nine Months Ended 2018 2017 2018 2017 (in millions) Investor Communication Solutions $ 855.3 $ 820.5 $ 2,384.0 $ 2,242.9 Global Technology and Operations 235.2 208.6 678.1 608.8 Foreign currency exchange (18.6 ) (20.1 ) (52.5 ) (54.8 ) Total $ 1,071.9 $ 1,008.9 $ 3,009.5 $ 2,796.8 Earnings (Loss) before Income Taxes Three Months Ended Nine Months Ended 2018 2017 2018 2017 (in millions) Investor Communication Solutions $ 93.0 $ 75.5 $ 211.0 $ 130.5 Global Technology and Operations 57.3 42.7 152.9 123.3 Other (29.0 ) (14.4 ) (77.0 ) (58.0 ) Foreign currency exchange 3.9 2.5 16.1 7.6 Total $ 125.2 $ 106.3 $ 303.0 $ 203.5</t>
  </si>
  <si>
    <t>Basis of Presentation - Additional Information (Details)</t>
  </si>
  <si>
    <t>Mar. 31, 2018Segmentgroup</t>
  </si>
  <si>
    <t>Number of reportable segments | Segment</t>
  </si>
  <si>
    <t>Number of client groups | group</t>
  </si>
  <si>
    <t>New Accounting Pronouncements New Accounting Pronouncements (Details) - USD ($) $ in Millions</t>
  </si>
  <si>
    <t>12 Months Ended</t>
  </si>
  <si>
    <t>New Accounting Pronouncements or Change in Accounting Principle [Line Items]</t>
  </si>
  <si>
    <t>Reduction in net cash used in operating activities</t>
  </si>
  <si>
    <t>Reduction in net cash provided by financing activities</t>
  </si>
  <si>
    <t>ASU 2016-09</t>
  </si>
  <si>
    <t>Excess tax benefits related to share-based compensation awards</t>
  </si>
  <si>
    <t>Difference between Revenue Guidance in Effect before and after Topic 606 | ASU 2016-09</t>
  </si>
  <si>
    <t>Difference between Revenue Guidance in Effect before and after Topic 606 | Pro Forma | ASU 2014-09</t>
  </si>
  <si>
    <t>Estimated impact to revenues, percent</t>
  </si>
  <si>
    <t>1.00%</t>
  </si>
  <si>
    <t>Estimated impact to earnings before income taxes, percent</t>
  </si>
  <si>
    <t>3.00%</t>
  </si>
  <si>
    <t>Earnings Per Share - Additional Information (Details) - shares shares in Millions</t>
  </si>
  <si>
    <t>Stock Options</t>
  </si>
  <si>
    <t>Antidilutive Securities Excluded from Computation of Earnings Per Share [Line Items]</t>
  </si>
  <si>
    <t>Anti-diluted options related to the purchase of common stock</t>
  </si>
  <si>
    <t>Earnings Per Share - Denominators of Basic and Diluted EPS Computations (Details) - shares shares in Millions</t>
  </si>
  <si>
    <t>Common stock equivalents (in shares)</t>
  </si>
  <si>
    <t>Interest Expense, Net - Components of Interest Expense, Net (Details) - USD ($) $ in Millions</t>
  </si>
  <si>
    <t>Interest expense on borrowings</t>
  </si>
  <si>
    <t>Interest income</t>
  </si>
  <si>
    <t>Other Non-Operating (Income) Expenses, Net - Components of Other Non-Operating (Income) Expenses, Net (Details) - USD ($) $ in Millions</t>
  </si>
  <si>
    <t>Losses from equity method investments</t>
  </si>
  <si>
    <t>Foreign currency exchange (gain) loss</t>
  </si>
  <si>
    <t>Other (gains) losses</t>
  </si>
  <si>
    <t>Other non-operating (income) expenses, net</t>
  </si>
  <si>
    <t>Acquisitions - Additional Information (Details) - USD ($) $ in Millions</t>
  </si>
  <si>
    <t>1 Months Ended</t>
  </si>
  <si>
    <t>Oct. 31, 2017</t>
  </si>
  <si>
    <t>Sep. 30, 2016</t>
  </si>
  <si>
    <t>Sep. 30, 2017</t>
  </si>
  <si>
    <t>Feb. 28, 2018</t>
  </si>
  <si>
    <t>Business Acquisition [Line Items]</t>
  </si>
  <si>
    <t>Cash payments, net of cash acquired</t>
  </si>
  <si>
    <t>Cash payment upon closing of acquisition</t>
  </si>
  <si>
    <t>Obligation payable</t>
  </si>
  <si>
    <t>Summit</t>
  </si>
  <si>
    <t>Aggregate purchase price</t>
  </si>
  <si>
    <t>Note payable acquired</t>
  </si>
  <si>
    <t>Fair value of consideration liability</t>
  </si>
  <si>
    <t>Potential maximum pay-out</t>
  </si>
  <si>
    <t>Net tangible assets acquired</t>
  </si>
  <si>
    <t>Intangible assets acquired</t>
  </si>
  <si>
    <t>ActivePath</t>
  </si>
  <si>
    <t>Net tangible liabilities acquired</t>
  </si>
  <si>
    <t>Inveshare</t>
  </si>
  <si>
    <t>Purchase price of acquisition</t>
  </si>
  <si>
    <t>Deferred payment</t>
  </si>
  <si>
    <t>Software Technology | Summit</t>
  </si>
  <si>
    <t>Useful life of intangible assets acquired</t>
  </si>
  <si>
    <t>5 years</t>
  </si>
  <si>
    <t>Customer Relationships | Summit</t>
  </si>
  <si>
    <t>7 years</t>
  </si>
  <si>
    <t>Fair Value of Financial Instruments - Summary of Financial Assets and Liabilities Measured at Fair Value on Recurring Basis (Details) - USD ($) $ in Millions</t>
  </si>
  <si>
    <t>Cash and cash equivalents:</t>
  </si>
  <si>
    <t>Money market funds</t>
  </si>
  <si>
    <t>Other current assets:</t>
  </si>
  <si>
    <t>Available-for-sale securities</t>
  </si>
  <si>
    <t>Other non-current assets:</t>
  </si>
  <si>
    <t>Total assets as of period end</t>
  </si>
  <si>
    <t>Liabilities:</t>
  </si>
  <si>
    <t>Contingent consideration obligations:</t>
  </si>
  <si>
    <t>Total liabilities as of period end</t>
  </si>
  <si>
    <t>Fair Value of Financial Instruments - Summary of Financial Assets and Liabilities Measured at Fair Value on Recurring Basis - Additional Information (Details) - USD ($) $ in Millions</t>
  </si>
  <si>
    <t>Money market deposit account</t>
  </si>
  <si>
    <t>Fair Value of Financial Instruments - Schedule of Changes in Level 3 Financial Liabilities (Details) - USD ($) $ in Millions</t>
  </si>
  <si>
    <t>Fair Value, Liabilities Measured on Recurring Basis, Unobservable Input Reconciliation, Calculation [Roll Forward]</t>
  </si>
  <si>
    <t>Beginning balance</t>
  </si>
  <si>
    <t>Additional contingent consideration incurred</t>
  </si>
  <si>
    <t>Increase (decrease) in contingent consideration liability</t>
  </si>
  <si>
    <t>Foreign currency impact on contingent consideration liability</t>
  </si>
  <si>
    <t>Payments</t>
  </si>
  <si>
    <t>Ending balance</t>
  </si>
  <si>
    <t>Other Non-Current Assets - Schedule of Other Non-Current Assets (Details) - USD ($) $ in Millions</t>
  </si>
  <si>
    <t>Deferred client conversion and start-up costs</t>
  </si>
  <si>
    <t>Deferred data center costs</t>
  </si>
  <si>
    <t>Long-term investments</t>
  </si>
  <si>
    <t>Long-term broker fees</t>
  </si>
  <si>
    <t>Total</t>
  </si>
  <si>
    <t>Accrued Expenses and Other Current Liabilities - Components of Accrued Expenses and Other Current Liabilities (Details) - USD ($) $ in Millions</t>
  </si>
  <si>
    <t>Payables and Accruals [Abstract]</t>
  </si>
  <si>
    <t>Employee compensation and benefits</t>
  </si>
  <si>
    <t>Accrued broker fees</t>
  </si>
  <si>
    <t>Accrued taxes</t>
  </si>
  <si>
    <t>Accrued dividend payable</t>
  </si>
  <si>
    <t>Customer deposits</t>
  </si>
  <si>
    <t>Borrowings - Schedule of Outstanding Borrowings (Details) - USD ($) $ in Millions</t>
  </si>
  <si>
    <t>Debt Instrument [Line Items]</t>
  </si>
  <si>
    <t>Principal amount outstanding at March 31, 2018</t>
  </si>
  <si>
    <t>Unused Available Capacity</t>
  </si>
  <si>
    <t>Fair Value at March 31, 2018</t>
  </si>
  <si>
    <t>Fiscal 2017 Revolving Credit Facility | Revolving Credit Facility | Long-term debt</t>
  </si>
  <si>
    <t>Fiscal 2014 Senior Notes | Senior Notes | Long-term debt</t>
  </si>
  <si>
    <t>Fiscal 2016 Senior Notes | Senior Notes | Long-term debt</t>
  </si>
  <si>
    <t>Borrowings Borrowings - Future Principal Payments on the Company’s Outstanding Debt (Details) $ in Millions</t>
  </si>
  <si>
    <t>Mar. 31, 2018USD ($)</t>
  </si>
  <si>
    <t>Thereafter</t>
  </si>
  <si>
    <t>Borrowings - Additional Information (Details) - USD ($)</t>
  </si>
  <si>
    <t>Feb. 06, 2017</t>
  </si>
  <si>
    <t>Aug. 14, 2014</t>
  </si>
  <si>
    <t>Jun. 30, 2016</t>
  </si>
  <si>
    <t>Aug. 31, 2014</t>
  </si>
  <si>
    <t>Aug. 31, 2013</t>
  </si>
  <si>
    <t>Unused available capacity</t>
  </si>
  <si>
    <t>Outstanding borrowings</t>
  </si>
  <si>
    <t>Fair value, senior notes</t>
  </si>
  <si>
    <t>Outstanding amount of line of credit</t>
  </si>
  <si>
    <t>Revolving Credit Facility</t>
  </si>
  <si>
    <t>Debt issuance costs remaining to be amortized, revolving credit facilities</t>
  </si>
  <si>
    <t>Fiscal 2015 Revolving Credit Facility | Revolving Credit Facility</t>
  </si>
  <si>
    <t>Revolving credit facility maximum borrowing capacity</t>
  </si>
  <si>
    <t>Term</t>
  </si>
  <si>
    <t>Fiscal 2012 Revolving Credit Facility | Revolving Credit Facility</t>
  </si>
  <si>
    <t>Fiscal 2014 Senior Notes | Senior Notes</t>
  </si>
  <si>
    <t>Principal amount, senior notes</t>
  </si>
  <si>
    <t>Interest rate, senior notes</t>
  </si>
  <si>
    <t>3.95%</t>
  </si>
  <si>
    <t>Percentage of principal amount</t>
  </si>
  <si>
    <t>99.871%</t>
  </si>
  <si>
    <t>Effective interest rate, senior notes</t>
  </si>
  <si>
    <t>3.971%</t>
  </si>
  <si>
    <t>Debt issuance costs incurred, senior notes</t>
  </si>
  <si>
    <t>Debt issuance cost, amortization period, senior notes</t>
  </si>
  <si>
    <t>Debt issuance costs remaining to be amortized, senior notes</t>
  </si>
  <si>
    <t>Fiscal 2014 Senior Notes | Senior Notes | Level 1</t>
  </si>
  <si>
    <t>Fiscal 2017 Revolving Credit Facility | Revolving Credit Facility</t>
  </si>
  <si>
    <t>Tranche borrowing period</t>
  </si>
  <si>
    <t>360 days</t>
  </si>
  <si>
    <t>Annual facility fee (as basis points)</t>
  </si>
  <si>
    <t>0.125%</t>
  </si>
  <si>
    <t>Annual facility fee</t>
  </si>
  <si>
    <t>Debt issuance costs, total incurred</t>
  </si>
  <si>
    <t>Fiscal 2017 Revolving Credit Facility U.S. Dollar Tranche | Revolving Credit Facility</t>
  </si>
  <si>
    <t>Fiscal 2017 Revolving Credit Facility Multicurrency Tranche | Revolving Credit Facility</t>
  </si>
  <si>
    <t>Revolving Credit Facilities | Revolving Credit Facility</t>
  </si>
  <si>
    <t>Weighted-average interest rate, fiscal 2017 revolving credit facility</t>
  </si>
  <si>
    <t>2.50%</t>
  </si>
  <si>
    <t>1.77%</t>
  </si>
  <si>
    <t>2.31%</t>
  </si>
  <si>
    <t>1.65%</t>
  </si>
  <si>
    <t>Fiscal 2016 Senior Notes | Senior Notes</t>
  </si>
  <si>
    <t>3.40%</t>
  </si>
  <si>
    <t>99.589%</t>
  </si>
  <si>
    <t>3.449%</t>
  </si>
  <si>
    <t>10 years</t>
  </si>
  <si>
    <t>Fiscal 2016 Senior Notes | Senior Notes | Level 1</t>
  </si>
  <si>
    <t>London Interbank Offered Rate (LIBOR) | Fiscal 2017 Revolving Credit Facility | Revolving Credit Facility</t>
  </si>
  <si>
    <t>Variable interest rate</t>
  </si>
  <si>
    <t>Stock-Based Compensation - Summary of Incentive Equity Awards (Details) - $ / shares</t>
  </si>
  <si>
    <t>Number of Options</t>
  </si>
  <si>
    <t>Number of Options, Beginning balance (in shares)</t>
  </si>
  <si>
    <t>Number of Options, Granted (in shares)</t>
  </si>
  <si>
    <t>Number of Options, Exercise of stock options (in shares)</t>
  </si>
  <si>
    <t>Number of Options, Expired/forfeited (in shares)</t>
  </si>
  <si>
    <t>Number of Options, Ending balance (in shares)</t>
  </si>
  <si>
    <t>Weighted-Average Exercise Price</t>
  </si>
  <si>
    <t>Weighted-Average Exercise Price, Beginning balance (in dollars per share)</t>
  </si>
  <si>
    <t>Weighted-Average Exercise Price, Granted (in dollars per share)</t>
  </si>
  <si>
    <t>Weighted-Average Exercise Price, Exercise of stock options (in dollars per share)</t>
  </si>
  <si>
    <t>Weighted-Average Exercise Price, Expired/forfeited (in dollars per share)</t>
  </si>
  <si>
    <t>Weighted-Average Exercise Price, Ending balance (in dollars per share)</t>
  </si>
  <si>
    <t>Time-based Restricted Stock Units</t>
  </si>
  <si>
    <t>Number of Options, Vesting of Restricted Stock Units (in shares)</t>
  </si>
  <si>
    <t>Weighted-Average Grant Date Fair Value</t>
  </si>
  <si>
    <t>Weighted-Average Grant Date Fair Value, Beginning balance (in dollars per share)</t>
  </si>
  <si>
    <t>Weighted-Average Grant Date Fair Value, Granted (in dollars per share)</t>
  </si>
  <si>
    <t>Weighted-Average Grant Date Fair Value, Vesting of Restricted Stock Units (in dollars per share)</t>
  </si>
  <si>
    <t>Weighted-Average Grant Date Fair Value, Expired/forfeited (in dollars per share)</t>
  </si>
  <si>
    <t>Weighted-Average Grant Date Fair Value, Ending balance (in dollars per share)</t>
  </si>
  <si>
    <t>Performance-based Restricted Stock Units</t>
  </si>
  <si>
    <t>Stock-Based Compensation - Summary of Incentive Equity Awards - Additional Information (Details) $ / shares in Units, shares in Millions, $ in Millions</t>
  </si>
  <si>
    <t>Mar. 31, 2018USD ($)$ / sharesshares</t>
  </si>
  <si>
    <t>Share-based Compensation Arrangement by Share-based Payment Award [Line Items]</t>
  </si>
  <si>
    <t>Stock options exercised during period, aggregate intrinsic value</t>
  </si>
  <si>
    <t>Outstanding vested and currently exercisable stock options (in shares) | shares</t>
  </si>
  <si>
    <t>Exercisable stock options, aggregate intrinsic value</t>
  </si>
  <si>
    <t>Exercisable stock options, weighted average exercise price | $ / shares</t>
  </si>
  <si>
    <t>Exercisable stock options, weighted average remaining contractual life</t>
  </si>
  <si>
    <t>5 years 8 months 12 days</t>
  </si>
  <si>
    <t>Stock options outstanding, weighted-average remaining contractual life</t>
  </si>
  <si>
    <t>Closing stock price (in dollars per share) | $ / shares</t>
  </si>
  <si>
    <t>Restricted stock units expected to vest (in shares) | shares</t>
  </si>
  <si>
    <t>Restricted stock units, aggregate intrinsic value</t>
  </si>
  <si>
    <t>Stock-Based Compensation - Additional Information (Details) - USD ($) $ in Millions</t>
  </si>
  <si>
    <t>Related tax benefits</t>
  </si>
  <si>
    <t>Unrecognized compensation cost related to non-vested stock options</t>
  </si>
  <si>
    <t>Unrecognized compensation cost related to restricted stock unit awards</t>
  </si>
  <si>
    <t>Amortization period of unrecognized compensation cost for non-vested stock options</t>
  </si>
  <si>
    <t>3 years 2 months 12 days</t>
  </si>
  <si>
    <t>Amortization period of unrecognized compensation cost for restricted stock awards</t>
  </si>
  <si>
    <t>1 year 8 months 12 days</t>
  </si>
  <si>
    <t>Income Taxes - Additional Information (Details) - USD ($) $ in Millions</t>
  </si>
  <si>
    <t>Jun. 30, 2018</t>
  </si>
  <si>
    <t>Effective income tax rate</t>
  </si>
  <si>
    <t>12.90%</t>
  </si>
  <si>
    <t>28.60%</t>
  </si>
  <si>
    <t>27.00%</t>
  </si>
  <si>
    <t>31.40%</t>
  </si>
  <si>
    <t>Excess tax benefits attributable to stock-based compensation</t>
  </si>
  <si>
    <t>Investments, Owned, Federal Income Tax Note [Line Items]</t>
  </si>
  <si>
    <t>Transition tax for accumulated foreign earnings, provisional income tax expense (benefit)</t>
  </si>
  <si>
    <t>Estimated tax obligation</t>
  </si>
  <si>
    <t>Foreign jurisdiction withholding taxes</t>
  </si>
  <si>
    <t>Income tax benefit related to remeasurement of deferred tax liabilities</t>
  </si>
  <si>
    <t>Scenario, Forecast</t>
  </si>
  <si>
    <t>Federal blended income tax rate, percent</t>
  </si>
  <si>
    <t>28.10%</t>
  </si>
  <si>
    <t>Contractual Commitments, Contingencies and Off-Balance Sheet Arrangements - Additional Information (Details) $ in Millions</t>
  </si>
  <si>
    <t>Mar. 31, 2015term</t>
  </si>
  <si>
    <t>Mar. 31, 2014term</t>
  </si>
  <si>
    <t>Mar. 31, 2017USD ($)</t>
  </si>
  <si>
    <t>Feb. 28, 2018USD ($)</t>
  </si>
  <si>
    <t>Contractual Commitments Contingencies And Off- Balance Sheet Arrangements [Line Items]</t>
  </si>
  <si>
    <t>Payment to acquire equity method investment</t>
  </si>
  <si>
    <t>Remaining capital commitment</t>
  </si>
  <si>
    <t>IT Services Agreement</t>
  </si>
  <si>
    <t>IT service agreement extension term</t>
  </si>
  <si>
    <t>2 years</t>
  </si>
  <si>
    <t>Number of renewal terms option one | term</t>
  </si>
  <si>
    <t>Renewal term option one (in months)</t>
  </si>
  <si>
    <t>12 months</t>
  </si>
  <si>
    <t>Commitments under agreement</t>
  </si>
  <si>
    <t>EU IT Services Agreement</t>
  </si>
  <si>
    <t>Number of renewal terms option two | term</t>
  </si>
  <si>
    <t>Renewal term option two (in months)</t>
  </si>
  <si>
    <t>24 months</t>
  </si>
  <si>
    <t>Changes in Accumulated Other Comprehensive Income/(Loss) by Component - Summary of Changes in Accumulated Balances for Each Component of Accumulated Other Comprehensive Income/(Loss) (Details) - USD ($) $ in Millions</t>
  </si>
  <si>
    <t>Changes In Accumulated Other Comprehensive Income [Roll Forward]</t>
  </si>
  <si>
    <t>Stockholders' equity at beginning of period</t>
  </si>
  <si>
    <t>Stockholders' equity at end of period</t>
  </si>
  <si>
    <t>Foreign Currency Translation</t>
  </si>
  <si>
    <t>Other comprehensive income/(loss) before reclassifications</t>
  </si>
  <si>
    <t>Amounts reclassified from accumulated other comprehensive income/(loss)</t>
  </si>
  <si>
    <t>Available- for-Sale Securities</t>
  </si>
  <si>
    <t>Pension and Post- Retirement Liabilities</t>
  </si>
  <si>
    <t>AOCI Attributable to Parent</t>
  </si>
  <si>
    <t>Interim Financial Data by Segment - Additional Information (Details)</t>
  </si>
  <si>
    <t>Mar. 31, 2018Segment</t>
  </si>
  <si>
    <t>Number of reportable segments</t>
  </si>
  <si>
    <t>Interim Financial Data by Segment - Segment Results (Details) - USD ($) $ in Millions</t>
  </si>
  <si>
    <t>Segment Reporting Information [Line Items]</t>
  </si>
  <si>
    <t>Earnings (Loss) before Income Taxes</t>
  </si>
  <si>
    <t>Operating Segments | Investor Communication Solutions</t>
  </si>
  <si>
    <t>Operating Segments | Global Technology and Operations</t>
  </si>
  <si>
    <t>Foreign currency exchang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3312</v>
      </c>
    </row>
    <row r="12" spans="1:3">
      <c r="A12" s="4" t="s">
        <v>19</v>
      </c>
      <c r="B12" s="4" t="s">
        <v>20</v>
      </c>
    </row>
    <row r="13" spans="1:3">
      <c r="A13" s="4" t="s">
        <v>21</v>
      </c>
      <c r="B13" s="4" t="s">
        <v>22</v>
      </c>
    </row>
    <row r="14" spans="1:3">
      <c r="A14" s="4" t="s">
        <v>23</v>
      </c>
      <c r="C14" s="5" t="n">
        <v>117919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71.9</v>
      </c>
      <c r="C4" s="7" t="n">
        <v>1008.9</v>
      </c>
      <c r="D4" s="7" t="n">
        <v>3009.5</v>
      </c>
      <c r="E4" s="7" t="n">
        <v>2796.8</v>
      </c>
    </row>
    <row r="5" spans="1:5">
      <c r="A5" s="3" t="s">
        <v>29</v>
      </c>
    </row>
    <row r="6" spans="1:5">
      <c r="A6" s="4" t="s">
        <v>30</v>
      </c>
      <c r="B6" s="8" t="n">
        <v>803.1</v>
      </c>
      <c r="C6" s="8" t="n">
        <v>773.7</v>
      </c>
      <c r="D6" s="8" t="n">
        <v>2299.5</v>
      </c>
      <c r="E6" s="8" t="n">
        <v>2199.5</v>
      </c>
    </row>
    <row r="7" spans="1:5">
      <c r="A7" s="4" t="s">
        <v>31</v>
      </c>
      <c r="B7" s="8" t="n">
        <v>138.8</v>
      </c>
      <c r="C7" s="8" t="n">
        <v>125.5</v>
      </c>
      <c r="D7" s="8" t="n">
        <v>380.5</v>
      </c>
      <c r="E7" s="8" t="n">
        <v>362.8</v>
      </c>
    </row>
    <row r="8" spans="1:5">
      <c r="A8" s="4" t="s">
        <v>32</v>
      </c>
      <c r="B8" s="8" t="n">
        <v>941.9</v>
      </c>
      <c r="C8" s="8" t="n">
        <v>899.2</v>
      </c>
      <c r="D8" s="5" t="n">
        <v>2680</v>
      </c>
      <c r="E8" s="8" t="n">
        <v>2562.3</v>
      </c>
    </row>
    <row r="9" spans="1:5">
      <c r="A9" s="4" t="s">
        <v>33</v>
      </c>
      <c r="B9" s="5" t="n">
        <v>130</v>
      </c>
      <c r="C9" s="8" t="n">
        <v>109.7</v>
      </c>
      <c r="D9" s="8" t="n">
        <v>329.5</v>
      </c>
      <c r="E9" s="8" t="n">
        <v>234.6</v>
      </c>
    </row>
    <row r="10" spans="1:5">
      <c r="A10" s="4" t="s">
        <v>34</v>
      </c>
      <c r="B10" s="5" t="n">
        <v>9</v>
      </c>
      <c r="C10" s="8" t="n">
        <v>10.8</v>
      </c>
      <c r="D10" s="8" t="n">
        <v>28.6</v>
      </c>
      <c r="E10" s="8" t="n">
        <v>31.8</v>
      </c>
    </row>
    <row r="11" spans="1:5">
      <c r="A11" s="4" t="s">
        <v>35</v>
      </c>
      <c r="B11" s="8" t="n">
        <v>-4.2</v>
      </c>
      <c r="C11" s="8" t="n">
        <v>-7.4</v>
      </c>
      <c r="D11" s="8" t="n">
        <v>-2.1</v>
      </c>
      <c r="E11" s="8" t="n">
        <v>-0.8</v>
      </c>
    </row>
    <row r="12" spans="1:5">
      <c r="A12" s="4" t="s">
        <v>36</v>
      </c>
      <c r="B12" s="8" t="n">
        <v>125.2</v>
      </c>
      <c r="C12" s="8" t="n">
        <v>106.3</v>
      </c>
      <c r="D12" s="5" t="n">
        <v>303</v>
      </c>
      <c r="E12" s="8" t="n">
        <v>203.5</v>
      </c>
    </row>
    <row r="13" spans="1:5">
      <c r="A13" s="4" t="s">
        <v>37</v>
      </c>
      <c r="B13" s="8" t="n">
        <v>16.2</v>
      </c>
      <c r="C13" s="8" t="n">
        <v>30.4</v>
      </c>
      <c r="D13" s="8" t="n">
        <v>81.90000000000001</v>
      </c>
      <c r="E13" s="8" t="n">
        <v>63.8</v>
      </c>
    </row>
    <row r="14" spans="1:5">
      <c r="A14" s="4" t="s">
        <v>38</v>
      </c>
      <c r="B14" s="7" t="n">
        <v>109.1</v>
      </c>
      <c r="C14" s="7" t="n">
        <v>75.90000000000001</v>
      </c>
      <c r="D14" s="7" t="n">
        <v>221.1</v>
      </c>
      <c r="E14" s="7" t="n">
        <v>139.7</v>
      </c>
    </row>
    <row r="15" spans="1:5">
      <c r="A15" s="4" t="s">
        <v>39</v>
      </c>
      <c r="B15" s="9" t="n">
        <v>0.93</v>
      </c>
      <c r="C15" s="9" t="n">
        <v>0.64</v>
      </c>
      <c r="D15" s="9" t="n">
        <v>1.89</v>
      </c>
      <c r="E15" s="9" t="n">
        <v>1.18</v>
      </c>
    </row>
    <row r="16" spans="1:5">
      <c r="A16" s="4" t="s">
        <v>40</v>
      </c>
      <c r="B16" s="9" t="n">
        <v>0.9</v>
      </c>
      <c r="C16" s="9" t="n">
        <v>0.63</v>
      </c>
      <c r="D16" s="9" t="n">
        <v>1.84</v>
      </c>
      <c r="E16" s="9" t="n">
        <v>1.15</v>
      </c>
    </row>
    <row r="17" spans="1:5">
      <c r="A17" s="3" t="s">
        <v>41</v>
      </c>
    </row>
    <row r="18" spans="1:5">
      <c r="A18" s="4" t="s">
        <v>42</v>
      </c>
      <c r="B18" s="8" t="n">
        <v>116.9</v>
      </c>
      <c r="C18" s="8" t="n">
        <v>117.8</v>
      </c>
      <c r="D18" s="8" t="n">
        <v>116.7</v>
      </c>
      <c r="E18" s="8" t="n">
        <v>118.3</v>
      </c>
    </row>
    <row r="19" spans="1:5">
      <c r="A19" s="4" t="s">
        <v>43</v>
      </c>
      <c r="B19" s="8" t="n">
        <v>120.9</v>
      </c>
      <c r="C19" s="8" t="n">
        <v>120.7</v>
      </c>
      <c r="D19" s="8" t="n">
        <v>120.3</v>
      </c>
      <c r="E19" s="8" t="n">
        <v>121.3</v>
      </c>
    </row>
    <row r="20" spans="1:5">
      <c r="A20" s="4" t="s">
        <v>44</v>
      </c>
      <c r="B20" s="10" t="n">
        <v>0.365</v>
      </c>
      <c r="C20" s="9" t="n">
        <v>0.33</v>
      </c>
      <c r="D20" s="10" t="n">
        <v>1.095</v>
      </c>
      <c r="E20" s="9" t="n">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8</v>
      </c>
      <c r="B4" s="7" t="n">
        <v>109.1</v>
      </c>
      <c r="C4" s="7" t="n">
        <v>75.90000000000001</v>
      </c>
      <c r="D4" s="7" t="n">
        <v>221.1</v>
      </c>
      <c r="E4" s="7" t="n">
        <v>139.7</v>
      </c>
    </row>
    <row r="5" spans="1:5">
      <c r="A5" s="3" t="s">
        <v>47</v>
      </c>
    </row>
    <row r="6" spans="1:5">
      <c r="A6" s="4" t="s">
        <v>48</v>
      </c>
      <c r="B6" s="8" t="n">
        <v>7.4</v>
      </c>
      <c r="C6" s="5" t="n">
        <v>0</v>
      </c>
      <c r="D6" s="8" t="n">
        <v>23.3</v>
      </c>
      <c r="E6" s="8" t="n">
        <v>-23.2</v>
      </c>
    </row>
    <row r="7" spans="1:5">
      <c r="A7" s="4" t="s">
        <v>49</v>
      </c>
      <c r="B7" s="8" t="n">
        <v>-3.7</v>
      </c>
      <c r="C7" s="8" t="n">
        <v>0.3</v>
      </c>
      <c r="D7" s="8" t="n">
        <v>-2.7</v>
      </c>
      <c r="E7" s="8" t="n">
        <v>0.5</v>
      </c>
    </row>
    <row r="8" spans="1:5">
      <c r="A8" s="4" t="s">
        <v>50</v>
      </c>
      <c r="B8" s="8" t="n">
        <v>0.2</v>
      </c>
      <c r="C8" s="8" t="n">
        <v>0.1</v>
      </c>
      <c r="D8" s="8" t="n">
        <v>0.7</v>
      </c>
      <c r="E8" s="8" t="n">
        <v>0.4</v>
      </c>
    </row>
    <row r="9" spans="1:5">
      <c r="A9" s="4" t="s">
        <v>51</v>
      </c>
      <c r="B9" s="8" t="n">
        <v>3.8</v>
      </c>
      <c r="C9" s="8" t="n">
        <v>0.4</v>
      </c>
      <c r="D9" s="8" t="n">
        <v>21.3</v>
      </c>
      <c r="E9" s="8" t="n">
        <v>-22.3</v>
      </c>
    </row>
    <row r="10" spans="1:5">
      <c r="A10" s="4" t="s">
        <v>52</v>
      </c>
      <c r="B10" s="7" t="n">
        <v>112.9</v>
      </c>
      <c r="C10" s="7" t="n">
        <v>76.3</v>
      </c>
      <c r="D10" s="7" t="n">
        <v>242.3</v>
      </c>
      <c r="E10" s="7" t="n">
        <v>11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6"/>
  </cols>
  <sheetData>
    <row r="1" spans="1:2">
      <c r="A1" s="1" t="s">
        <v>237</v>
      </c>
      <c r="B1" s="2" t="s">
        <v>1</v>
      </c>
    </row>
    <row r="2" spans="1:2">
      <c r="B2" s="2" t="s">
        <v>238</v>
      </c>
    </row>
    <row r="3" spans="1:2">
      <c r="A3" s="3" t="s">
        <v>149</v>
      </c>
    </row>
    <row r="4" spans="1:2">
      <c r="A4" s="4" t="s">
        <v>239</v>
      </c>
      <c r="B4" s="5" t="n">
        <v>2</v>
      </c>
    </row>
    <row r="5" spans="1:2">
      <c r="A5" s="4" t="s">
        <v>240</v>
      </c>
      <c r="B5"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41</v>
      </c>
      <c r="B1" s="2" t="s">
        <v>25</v>
      </c>
      <c r="C1" s="2" t="s">
        <v>1</v>
      </c>
      <c r="E1" s="2" t="s">
        <v>242</v>
      </c>
    </row>
    <row r="2" spans="1:5">
      <c r="B2" s="2" t="s">
        <v>2</v>
      </c>
      <c r="C2" s="2" t="s">
        <v>2</v>
      </c>
      <c r="D2" s="2" t="s">
        <v>26</v>
      </c>
      <c r="E2" s="2" t="s">
        <v>57</v>
      </c>
    </row>
    <row r="3" spans="1:5">
      <c r="A3" s="3" t="s">
        <v>243</v>
      </c>
    </row>
    <row r="4" spans="1:5">
      <c r="A4" s="4" t="s">
        <v>244</v>
      </c>
      <c r="C4" s="7" t="n">
        <v>274.8</v>
      </c>
      <c r="D4" s="7" t="n">
        <v>162.1</v>
      </c>
    </row>
    <row r="5" spans="1:5">
      <c r="A5" s="4" t="s">
        <v>245</v>
      </c>
      <c r="C5" s="8" t="n">
        <v>20.2</v>
      </c>
      <c r="D5" s="7" t="n">
        <v>4.9</v>
      </c>
    </row>
    <row r="6" spans="1:5">
      <c r="A6" s="4" t="s">
        <v>83</v>
      </c>
      <c r="B6" s="7" t="n">
        <v>1562.6</v>
      </c>
      <c r="C6" s="8" t="n">
        <v>1562.6</v>
      </c>
      <c r="E6" s="7" t="n">
        <v>1469.4</v>
      </c>
    </row>
    <row r="7" spans="1:5">
      <c r="A7" s="4" t="s">
        <v>246</v>
      </c>
    </row>
    <row r="8" spans="1:5">
      <c r="A8" s="3" t="s">
        <v>243</v>
      </c>
    </row>
    <row r="9" spans="1:5">
      <c r="A9" s="4" t="s">
        <v>247</v>
      </c>
      <c r="B9" s="8" t="n">
        <v>15.6</v>
      </c>
      <c r="C9" s="8" t="n">
        <v>18.6</v>
      </c>
    </row>
    <row r="10" spans="1:5">
      <c r="A10" s="4" t="s">
        <v>244</v>
      </c>
      <c r="C10" s="8" t="n">
        <v>18.6</v>
      </c>
    </row>
    <row r="11" spans="1:5">
      <c r="A11" s="4" t="s">
        <v>248</v>
      </c>
    </row>
    <row r="12" spans="1:5">
      <c r="A12" s="3" t="s">
        <v>243</v>
      </c>
    </row>
    <row r="13" spans="1:5">
      <c r="A13" s="4" t="s">
        <v>245</v>
      </c>
      <c r="C13" s="8" t="n">
        <v>18.6</v>
      </c>
    </row>
    <row r="14" spans="1:5">
      <c r="A14" s="4" t="s">
        <v>249</v>
      </c>
    </row>
    <row r="15" spans="1:5">
      <c r="A15" s="3" t="s">
        <v>243</v>
      </c>
    </row>
    <row r="16" spans="1:5">
      <c r="A16" s="4" t="s">
        <v>250</v>
      </c>
      <c r="E16" s="4" t="s">
        <v>251</v>
      </c>
    </row>
    <row r="17" spans="1:5">
      <c r="A17" s="4" t="s">
        <v>252</v>
      </c>
      <c r="E17" s="4" t="s">
        <v>253</v>
      </c>
    </row>
    <row r="18" spans="1:5">
      <c r="A18" s="4" t="s">
        <v>83</v>
      </c>
      <c r="B18" s="11" t="n">
        <v>100</v>
      </c>
      <c r="C18" s="11" t="n">
        <v>1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5</v>
      </c>
      <c r="D1" s="2" t="s">
        <v>1</v>
      </c>
    </row>
    <row r="2" spans="1:5">
      <c r="B2" s="2" t="s">
        <v>2</v>
      </c>
      <c r="C2" s="2" t="s">
        <v>26</v>
      </c>
      <c r="D2" s="2" t="s">
        <v>2</v>
      </c>
      <c r="E2" s="2" t="s">
        <v>26</v>
      </c>
    </row>
    <row r="3" spans="1:5">
      <c r="A3" s="4" t="s">
        <v>255</v>
      </c>
    </row>
    <row r="4" spans="1:5">
      <c r="A4" s="3" t="s">
        <v>256</v>
      </c>
    </row>
    <row r="5" spans="1:5">
      <c r="A5" s="4" t="s">
        <v>257</v>
      </c>
      <c r="B5" s="5" t="n">
        <v>1</v>
      </c>
      <c r="C5" s="8" t="n">
        <v>0.5</v>
      </c>
      <c r="D5" s="8" t="n">
        <v>1.1</v>
      </c>
      <c r="E5" s="8" t="n">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5</v>
      </c>
      <c r="D1" s="2" t="s">
        <v>1</v>
      </c>
    </row>
    <row r="2" spans="1:5">
      <c r="B2" s="2" t="s">
        <v>2</v>
      </c>
      <c r="C2" s="2" t="s">
        <v>26</v>
      </c>
      <c r="D2" s="2" t="s">
        <v>2</v>
      </c>
      <c r="E2" s="2" t="s">
        <v>26</v>
      </c>
    </row>
    <row r="3" spans="1:5">
      <c r="A3" s="3" t="s">
        <v>41</v>
      </c>
    </row>
    <row r="4" spans="1:5">
      <c r="A4" s="4" t="s">
        <v>42</v>
      </c>
      <c r="B4" s="8" t="n">
        <v>116.9</v>
      </c>
      <c r="C4" s="8" t="n">
        <v>117.8</v>
      </c>
      <c r="D4" s="8" t="n">
        <v>116.7</v>
      </c>
      <c r="E4" s="8" t="n">
        <v>118.3</v>
      </c>
    </row>
    <row r="5" spans="1:5">
      <c r="A5" s="4" t="s">
        <v>259</v>
      </c>
      <c r="B5" s="8" t="n">
        <v>3.9</v>
      </c>
      <c r="C5" s="8" t="n">
        <v>2.9</v>
      </c>
      <c r="D5" s="8" t="n">
        <v>3.7</v>
      </c>
      <c r="E5" s="8" t="n">
        <v>2.9</v>
      </c>
    </row>
    <row r="6" spans="1:5">
      <c r="A6" s="4" t="s">
        <v>43</v>
      </c>
      <c r="B6" s="8" t="n">
        <v>120.9</v>
      </c>
      <c r="C6" s="8" t="n">
        <v>120.7</v>
      </c>
      <c r="D6" s="8" t="n">
        <v>120.3</v>
      </c>
      <c r="E6" s="8" t="n">
        <v>12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3" t="s">
        <v>158</v>
      </c>
    </row>
    <row r="4" spans="1:5">
      <c r="A4" s="4" t="s">
        <v>261</v>
      </c>
      <c r="B4" s="7" t="n">
        <v>10.5</v>
      </c>
      <c r="C4" s="7" t="n">
        <v>11.7</v>
      </c>
      <c r="D4" s="7" t="n">
        <v>31.3</v>
      </c>
      <c r="E4" s="7" t="n">
        <v>33.4</v>
      </c>
    </row>
    <row r="5" spans="1:5">
      <c r="A5" s="4" t="s">
        <v>262</v>
      </c>
      <c r="B5" s="8" t="n">
        <v>-1.5</v>
      </c>
      <c r="C5" s="8" t="n">
        <v>-0.9</v>
      </c>
      <c r="D5" s="8" t="n">
        <v>-2.7</v>
      </c>
      <c r="E5" s="8" t="n">
        <v>-1.5</v>
      </c>
    </row>
    <row r="6" spans="1:5">
      <c r="A6" s="4" t="s">
        <v>34</v>
      </c>
      <c r="B6" s="11" t="n">
        <v>9</v>
      </c>
      <c r="C6" s="7" t="n">
        <v>10.8</v>
      </c>
      <c r="D6" s="7" t="n">
        <v>28.6</v>
      </c>
      <c r="E6" s="7" t="n">
        <v>3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3" t="s">
        <v>158</v>
      </c>
    </row>
    <row r="4" spans="1:5">
      <c r="A4" s="4" t="s">
        <v>264</v>
      </c>
      <c r="B4" s="7" t="n">
        <v>1.1</v>
      </c>
      <c r="C4" s="7" t="n">
        <v>1.5</v>
      </c>
      <c r="D4" s="7" t="n">
        <v>3.5</v>
      </c>
      <c r="E4" s="7" t="n">
        <v>5.3</v>
      </c>
    </row>
    <row r="5" spans="1:5">
      <c r="A5" s="4" t="s">
        <v>265</v>
      </c>
      <c r="B5" s="8" t="n">
        <v>0.2</v>
      </c>
      <c r="C5" s="8" t="n">
        <v>0.4</v>
      </c>
      <c r="D5" s="8" t="n">
        <v>-0.1</v>
      </c>
      <c r="E5" s="8" t="n">
        <v>3.3</v>
      </c>
    </row>
    <row r="6" spans="1:5">
      <c r="A6" s="4" t="s">
        <v>266</v>
      </c>
      <c r="B6" s="8" t="n">
        <v>-5.5</v>
      </c>
      <c r="C6" s="8" t="n">
        <v>-9.300000000000001</v>
      </c>
      <c r="D6" s="8" t="n">
        <v>-5.5</v>
      </c>
      <c r="E6" s="8" t="n">
        <v>-9.300000000000001</v>
      </c>
    </row>
    <row r="7" spans="1:5">
      <c r="A7" s="4" t="s">
        <v>267</v>
      </c>
      <c r="B7" s="7" t="n">
        <v>-4.2</v>
      </c>
      <c r="C7" s="7" t="n">
        <v>-7.4</v>
      </c>
      <c r="D7" s="7" t="n">
        <v>-2.1</v>
      </c>
      <c r="E7" s="7"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46</v>
      </c>
    </row>
    <row r="4" spans="1:5">
      <c r="A4" s="4" t="s">
        <v>54</v>
      </c>
      <c r="B4" s="7" t="n">
        <v>1.7</v>
      </c>
      <c r="C4" s="7" t="n">
        <v>-0.2</v>
      </c>
      <c r="D4" s="7" t="n">
        <v>1.2</v>
      </c>
      <c r="E4" s="7" t="n">
        <v>-0.3</v>
      </c>
    </row>
    <row r="5" spans="1:5">
      <c r="A5" s="4" t="s">
        <v>55</v>
      </c>
      <c r="B5" s="7" t="n">
        <v>-0.1</v>
      </c>
      <c r="C5" s="7" t="n">
        <v>-0.1</v>
      </c>
      <c r="D5" s="7" t="n">
        <v>-0.3</v>
      </c>
      <c r="E5"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268</v>
      </c>
      <c r="B1" s="2" t="s">
        <v>269</v>
      </c>
      <c r="E1" s="2" t="s">
        <v>25</v>
      </c>
      <c r="F1" s="2" t="s">
        <v>1</v>
      </c>
    </row>
    <row r="2" spans="1:9">
      <c r="B2" s="2" t="s">
        <v>2</v>
      </c>
      <c r="C2" s="2" t="s">
        <v>270</v>
      </c>
      <c r="D2" s="2" t="s">
        <v>271</v>
      </c>
      <c r="E2" s="2" t="s">
        <v>272</v>
      </c>
      <c r="F2" s="2" t="s">
        <v>2</v>
      </c>
      <c r="G2" s="2" t="s">
        <v>26</v>
      </c>
      <c r="H2" s="2" t="s">
        <v>273</v>
      </c>
      <c r="I2" s="2" t="s">
        <v>57</v>
      </c>
    </row>
    <row r="3" spans="1:9">
      <c r="A3" s="3" t="s">
        <v>274</v>
      </c>
    </row>
    <row r="4" spans="1:9">
      <c r="A4" s="4" t="s">
        <v>275</v>
      </c>
      <c r="F4" s="11" t="n">
        <v>63</v>
      </c>
      <c r="G4" s="7" t="n">
        <v>448.1</v>
      </c>
    </row>
    <row r="5" spans="1:9">
      <c r="A5" s="4" t="s">
        <v>64</v>
      </c>
      <c r="B5" s="7" t="n">
        <v>1231.3</v>
      </c>
      <c r="F5" s="8" t="n">
        <v>1231.3</v>
      </c>
      <c r="I5" s="7" t="n">
        <v>1159.3</v>
      </c>
    </row>
    <row r="6" spans="1:9">
      <c r="A6" s="4" t="s">
        <v>276</v>
      </c>
      <c r="F6" s="5" t="n">
        <v>40</v>
      </c>
      <c r="G6" s="5" t="n">
        <v>90</v>
      </c>
    </row>
    <row r="7" spans="1:9">
      <c r="A7" s="4" t="s">
        <v>277</v>
      </c>
      <c r="F7" s="5" t="n">
        <v>0</v>
      </c>
      <c r="G7" s="11" t="n">
        <v>5</v>
      </c>
    </row>
    <row r="8" spans="1:9">
      <c r="A8" s="4" t="s">
        <v>278</v>
      </c>
    </row>
    <row r="9" spans="1:9">
      <c r="A9" s="3" t="s">
        <v>274</v>
      </c>
    </row>
    <row r="10" spans="1:9">
      <c r="A10" s="4" t="s">
        <v>279</v>
      </c>
      <c r="C10" s="7" t="n">
        <v>30.6</v>
      </c>
    </row>
    <row r="11" spans="1:9">
      <c r="A11" s="4" t="s">
        <v>275</v>
      </c>
      <c r="C11" s="8" t="n">
        <v>26.4</v>
      </c>
    </row>
    <row r="12" spans="1:9">
      <c r="A12" s="4" t="s">
        <v>280</v>
      </c>
      <c r="C12" s="8" t="n">
        <v>1.4</v>
      </c>
    </row>
    <row r="13" spans="1:9">
      <c r="A13" s="4" t="s">
        <v>281</v>
      </c>
      <c r="C13" s="8" t="n">
        <v>2.7</v>
      </c>
    </row>
    <row r="14" spans="1:9">
      <c r="A14" s="4" t="s">
        <v>282</v>
      </c>
      <c r="C14" s="5" t="n">
        <v>11</v>
      </c>
    </row>
    <row r="15" spans="1:9">
      <c r="A15" s="4" t="s">
        <v>283</v>
      </c>
      <c r="C15" s="8" t="n">
        <v>0.6</v>
      </c>
    </row>
    <row r="16" spans="1:9">
      <c r="A16" s="4" t="s">
        <v>64</v>
      </c>
      <c r="C16" s="8" t="n">
        <v>18.1</v>
      </c>
    </row>
    <row r="17" spans="1:9">
      <c r="A17" s="4" t="s">
        <v>284</v>
      </c>
      <c r="C17" s="11" t="n">
        <v>12</v>
      </c>
    </row>
    <row r="18" spans="1:9">
      <c r="A18" s="4" t="s">
        <v>285</v>
      </c>
    </row>
    <row r="19" spans="1:9">
      <c r="A19" s="3" t="s">
        <v>274</v>
      </c>
    </row>
    <row r="20" spans="1:9">
      <c r="A20" s="4" t="s">
        <v>279</v>
      </c>
      <c r="B20" s="8" t="n">
        <v>24.7</v>
      </c>
    </row>
    <row r="21" spans="1:9">
      <c r="A21" s="4" t="s">
        <v>275</v>
      </c>
      <c r="B21" s="8" t="n">
        <v>22.3</v>
      </c>
    </row>
    <row r="22" spans="1:9">
      <c r="A22" s="4" t="s">
        <v>280</v>
      </c>
      <c r="B22" s="8" t="n">
        <v>2.4</v>
      </c>
    </row>
    <row r="23" spans="1:9">
      <c r="A23" s="4" t="s">
        <v>64</v>
      </c>
      <c r="B23" s="5" t="n">
        <v>25</v>
      </c>
      <c r="F23" s="5" t="n">
        <v>25</v>
      </c>
    </row>
    <row r="24" spans="1:9">
      <c r="A24" s="4" t="s">
        <v>286</v>
      </c>
      <c r="B24" s="7" t="n">
        <v>0.3</v>
      </c>
      <c r="F24" s="7" t="n">
        <v>0.3</v>
      </c>
    </row>
    <row r="25" spans="1:9">
      <c r="A25" s="4" t="s">
        <v>287</v>
      </c>
    </row>
    <row r="26" spans="1:9">
      <c r="A26" s="3" t="s">
        <v>274</v>
      </c>
    </row>
    <row r="27" spans="1:9">
      <c r="A27" s="4" t="s">
        <v>288</v>
      </c>
      <c r="D27" s="11" t="n">
        <v>95</v>
      </c>
    </row>
    <row r="28" spans="1:9">
      <c r="A28" s="4" t="s">
        <v>276</v>
      </c>
      <c r="D28" s="11" t="n">
        <v>90</v>
      </c>
    </row>
    <row r="29" spans="1:9">
      <c r="A29" s="4" t="s">
        <v>277</v>
      </c>
      <c r="E29" s="11" t="n">
        <v>5</v>
      </c>
    </row>
    <row r="30" spans="1:9">
      <c r="A30" s="4" t="s">
        <v>289</v>
      </c>
      <c r="H30" s="11" t="n">
        <v>40</v>
      </c>
    </row>
    <row r="31" spans="1:9">
      <c r="A31" s="4" t="s">
        <v>290</v>
      </c>
    </row>
    <row r="32" spans="1:9">
      <c r="A32" s="3" t="s">
        <v>274</v>
      </c>
    </row>
    <row r="33" spans="1:9">
      <c r="A33" s="4" t="s">
        <v>291</v>
      </c>
      <c r="C33" s="4" t="s">
        <v>292</v>
      </c>
    </row>
    <row r="34" spans="1:9">
      <c r="A34" s="4" t="s">
        <v>293</v>
      </c>
    </row>
    <row r="35" spans="1:9">
      <c r="A35" s="3" t="s">
        <v>274</v>
      </c>
    </row>
    <row r="36" spans="1:9">
      <c r="A36" s="4" t="s">
        <v>291</v>
      </c>
      <c r="C36" s="4" t="s">
        <v>294</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7</v>
      </c>
    </row>
    <row r="2" spans="1:3">
      <c r="A2" s="3" t="s">
        <v>296</v>
      </c>
    </row>
    <row r="3" spans="1:3">
      <c r="A3" s="4" t="s">
        <v>297</v>
      </c>
      <c r="B3" s="7" t="n">
        <v>95.40000000000001</v>
      </c>
      <c r="C3" s="7" t="n">
        <v>37.9</v>
      </c>
    </row>
    <row r="4" spans="1:3">
      <c r="A4" s="3" t="s">
        <v>298</v>
      </c>
    </row>
    <row r="5" spans="1:3">
      <c r="A5" s="4" t="s">
        <v>299</v>
      </c>
      <c r="B5" s="8" t="n">
        <v>0.1</v>
      </c>
      <c r="C5" s="8" t="n">
        <v>0.1</v>
      </c>
    </row>
    <row r="6" spans="1:3">
      <c r="A6" s="3" t="s">
        <v>300</v>
      </c>
    </row>
    <row r="7" spans="1:3">
      <c r="A7" s="4" t="s">
        <v>299</v>
      </c>
      <c r="B7" s="8" t="n">
        <v>66.8</v>
      </c>
      <c r="C7" s="8" t="n">
        <v>51.7</v>
      </c>
    </row>
    <row r="8" spans="1:3">
      <c r="A8" s="4" t="s">
        <v>301</v>
      </c>
      <c r="B8" s="8" t="n">
        <v>162.4</v>
      </c>
      <c r="C8" s="8" t="n">
        <v>89.8</v>
      </c>
    </row>
    <row r="9" spans="1:3">
      <c r="A9" s="3" t="s">
        <v>302</v>
      </c>
    </row>
    <row r="10" spans="1:3">
      <c r="A10" s="4" t="s">
        <v>303</v>
      </c>
      <c r="B10" s="8" t="n">
        <v>11.5</v>
      </c>
      <c r="C10" s="8" t="n">
        <v>6.7</v>
      </c>
    </row>
    <row r="11" spans="1:3">
      <c r="A11" s="4" t="s">
        <v>304</v>
      </c>
      <c r="B11" s="8" t="n">
        <v>11.5</v>
      </c>
      <c r="C11" s="8" t="n">
        <v>6.7</v>
      </c>
    </row>
    <row r="12" spans="1:3">
      <c r="A12" s="12" t="n">
        <v>1</v>
      </c>
    </row>
    <row r="13" spans="1:3">
      <c r="A13" s="3" t="s">
        <v>296</v>
      </c>
    </row>
    <row r="14" spans="1:3">
      <c r="A14" s="4" t="s">
        <v>297</v>
      </c>
      <c r="B14" s="8" t="n">
        <v>95.40000000000001</v>
      </c>
      <c r="C14" s="8" t="n">
        <v>37.9</v>
      </c>
    </row>
    <row r="15" spans="1:3">
      <c r="A15" s="3" t="s">
        <v>298</v>
      </c>
    </row>
    <row r="16" spans="1:3">
      <c r="A16" s="4" t="s">
        <v>299</v>
      </c>
      <c r="B16" s="8" t="n">
        <v>0.1</v>
      </c>
      <c r="C16" s="8" t="n">
        <v>0.1</v>
      </c>
    </row>
    <row r="17" spans="1:3">
      <c r="A17" s="3" t="s">
        <v>300</v>
      </c>
    </row>
    <row r="18" spans="1:3">
      <c r="A18" s="4" t="s">
        <v>299</v>
      </c>
      <c r="B18" s="8" t="n">
        <v>65.7</v>
      </c>
      <c r="C18" s="8" t="n">
        <v>50.6</v>
      </c>
    </row>
    <row r="19" spans="1:3">
      <c r="A19" s="4" t="s">
        <v>301</v>
      </c>
      <c r="B19" s="8" t="n">
        <v>161.2</v>
      </c>
      <c r="C19" s="8" t="n">
        <v>88.59999999999999</v>
      </c>
    </row>
    <row r="20" spans="1:3">
      <c r="A20" s="3" t="s">
        <v>302</v>
      </c>
    </row>
    <row r="21" spans="1:3">
      <c r="A21" s="4" t="s">
        <v>303</v>
      </c>
      <c r="B21" s="5" t="n">
        <v>0</v>
      </c>
      <c r="C21" s="5" t="n">
        <v>0</v>
      </c>
    </row>
    <row r="22" spans="1:3">
      <c r="A22" s="4" t="s">
        <v>304</v>
      </c>
      <c r="B22" s="5" t="n">
        <v>0</v>
      </c>
      <c r="C22" s="5" t="n">
        <v>0</v>
      </c>
    </row>
    <row r="23" spans="1:3">
      <c r="A23" s="12" t="n">
        <v>2</v>
      </c>
    </row>
    <row r="24" spans="1:3">
      <c r="A24" s="3" t="s">
        <v>296</v>
      </c>
    </row>
    <row r="25" spans="1:3">
      <c r="A25" s="4" t="s">
        <v>297</v>
      </c>
      <c r="B25" s="5" t="n">
        <v>0</v>
      </c>
      <c r="C25" s="5" t="n">
        <v>0</v>
      </c>
    </row>
    <row r="26" spans="1:3">
      <c r="A26" s="3" t="s">
        <v>298</v>
      </c>
    </row>
    <row r="27" spans="1:3">
      <c r="A27" s="4" t="s">
        <v>299</v>
      </c>
      <c r="B27" s="5" t="n">
        <v>0</v>
      </c>
      <c r="C27" s="5" t="n">
        <v>0</v>
      </c>
    </row>
    <row r="28" spans="1:3">
      <c r="A28" s="3" t="s">
        <v>300</v>
      </c>
    </row>
    <row r="29" spans="1:3">
      <c r="A29" s="4" t="s">
        <v>299</v>
      </c>
      <c r="B29" s="5" t="n">
        <v>0</v>
      </c>
      <c r="C29" s="5" t="n">
        <v>0</v>
      </c>
    </row>
    <row r="30" spans="1:3">
      <c r="A30" s="4" t="s">
        <v>301</v>
      </c>
      <c r="B30" s="5" t="n">
        <v>0</v>
      </c>
      <c r="C30" s="5" t="n">
        <v>0</v>
      </c>
    </row>
    <row r="31" spans="1:3">
      <c r="A31" s="3" t="s">
        <v>302</v>
      </c>
    </row>
    <row r="32" spans="1:3">
      <c r="A32" s="4" t="s">
        <v>303</v>
      </c>
      <c r="B32" s="5" t="n">
        <v>0</v>
      </c>
      <c r="C32" s="5" t="n">
        <v>0</v>
      </c>
    </row>
    <row r="33" spans="1:3">
      <c r="A33" s="4" t="s">
        <v>304</v>
      </c>
      <c r="B33" s="5" t="n">
        <v>0</v>
      </c>
      <c r="C33" s="5" t="n">
        <v>0</v>
      </c>
    </row>
    <row r="34" spans="1:3">
      <c r="A34" s="12" t="n">
        <v>3</v>
      </c>
    </row>
    <row r="35" spans="1:3">
      <c r="A35" s="3" t="s">
        <v>296</v>
      </c>
    </row>
    <row r="36" spans="1:3">
      <c r="A36" s="4" t="s">
        <v>297</v>
      </c>
      <c r="B36" s="5" t="n">
        <v>0</v>
      </c>
      <c r="C36" s="5" t="n">
        <v>0</v>
      </c>
    </row>
    <row r="37" spans="1:3">
      <c r="A37" s="3" t="s">
        <v>298</v>
      </c>
    </row>
    <row r="38" spans="1:3">
      <c r="A38" s="4" t="s">
        <v>299</v>
      </c>
      <c r="B38" s="5" t="n">
        <v>0</v>
      </c>
      <c r="C38" s="5" t="n">
        <v>0</v>
      </c>
    </row>
    <row r="39" spans="1:3">
      <c r="A39" s="3" t="s">
        <v>300</v>
      </c>
    </row>
    <row r="40" spans="1:3">
      <c r="A40" s="4" t="s">
        <v>299</v>
      </c>
      <c r="B40" s="8" t="n">
        <v>1.1</v>
      </c>
      <c r="C40" s="8" t="n">
        <v>1.1</v>
      </c>
    </row>
    <row r="41" spans="1:3">
      <c r="A41" s="4" t="s">
        <v>301</v>
      </c>
      <c r="B41" s="8" t="n">
        <v>1.1</v>
      </c>
      <c r="C41" s="8" t="n">
        <v>1.1</v>
      </c>
    </row>
    <row r="42" spans="1:3">
      <c r="A42" s="3" t="s">
        <v>302</v>
      </c>
    </row>
    <row r="43" spans="1:3">
      <c r="A43" s="4" t="s">
        <v>303</v>
      </c>
      <c r="B43" s="8" t="n">
        <v>11.5</v>
      </c>
      <c r="C43" s="8" t="n">
        <v>6.7</v>
      </c>
    </row>
    <row r="44" spans="1:3">
      <c r="A44" s="4" t="s">
        <v>304</v>
      </c>
      <c r="B44" s="7" t="n">
        <v>11.5</v>
      </c>
      <c r="C44" s="7" t="n">
        <v>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7</v>
      </c>
    </row>
    <row r="2" spans="1:3">
      <c r="A2" s="3" t="s">
        <v>166</v>
      </c>
    </row>
    <row r="3" spans="1:3">
      <c r="A3" s="4" t="s">
        <v>306</v>
      </c>
      <c r="B3" s="7" t="n">
        <v>50.1</v>
      </c>
      <c r="C3" s="7"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6</v>
      </c>
    </row>
    <row r="3" spans="1:3">
      <c r="A3" s="3" t="s">
        <v>308</v>
      </c>
    </row>
    <row r="4" spans="1:3">
      <c r="A4" s="4" t="s">
        <v>309</v>
      </c>
      <c r="B4" s="7" t="n">
        <v>6.7</v>
      </c>
      <c r="C4" s="7" t="n">
        <v>5.5</v>
      </c>
    </row>
    <row r="5" spans="1:3">
      <c r="A5" s="4" t="s">
        <v>310</v>
      </c>
      <c r="B5" s="8" t="n">
        <v>4.6</v>
      </c>
      <c r="C5" s="8" t="n">
        <v>0.9</v>
      </c>
    </row>
    <row r="6" spans="1:3">
      <c r="A6" s="4" t="s">
        <v>311</v>
      </c>
      <c r="B6" s="8" t="n">
        <v>-0.1</v>
      </c>
      <c r="C6" s="8" t="n">
        <v>0.3</v>
      </c>
    </row>
    <row r="7" spans="1:3">
      <c r="A7" s="4" t="s">
        <v>312</v>
      </c>
      <c r="B7" s="8" t="n">
        <v>0.4</v>
      </c>
      <c r="C7" s="5" t="n">
        <v>0</v>
      </c>
    </row>
    <row r="8" spans="1:3">
      <c r="A8" s="4" t="s">
        <v>313</v>
      </c>
      <c r="B8" s="5" t="n">
        <v>0</v>
      </c>
      <c r="C8" s="8" t="n">
        <v>0.7</v>
      </c>
    </row>
    <row r="9" spans="1:3">
      <c r="A9" s="4" t="s">
        <v>314</v>
      </c>
      <c r="B9" s="7" t="n">
        <v>11.5</v>
      </c>
      <c r="C9" s="11"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7</v>
      </c>
    </row>
    <row r="2" spans="1:3">
      <c r="A2" s="3" t="s">
        <v>169</v>
      </c>
    </row>
    <row r="3" spans="1:3">
      <c r="A3" s="4" t="s">
        <v>316</v>
      </c>
      <c r="B3" s="7" t="n">
        <v>181.8</v>
      </c>
      <c r="C3" s="7" t="n">
        <v>162.4</v>
      </c>
    </row>
    <row r="4" spans="1:3">
      <c r="A4" s="4" t="s">
        <v>317</v>
      </c>
      <c r="B4" s="8" t="n">
        <v>36.6</v>
      </c>
      <c r="C4" s="8" t="n">
        <v>40.1</v>
      </c>
    </row>
    <row r="5" spans="1:3">
      <c r="A5" s="4" t="s">
        <v>318</v>
      </c>
      <c r="B5" s="8" t="n">
        <v>78.7</v>
      </c>
      <c r="C5" s="8" t="n">
        <v>63.4</v>
      </c>
    </row>
    <row r="6" spans="1:3">
      <c r="A6" s="4" t="s">
        <v>319</v>
      </c>
      <c r="B6" s="8" t="n">
        <v>31.2</v>
      </c>
      <c r="C6" s="8" t="n">
        <v>24.2</v>
      </c>
    </row>
    <row r="7" spans="1:3">
      <c r="A7" s="4" t="s">
        <v>108</v>
      </c>
      <c r="B7" s="8" t="n">
        <v>34.1</v>
      </c>
      <c r="C7" s="8" t="n">
        <v>26.4</v>
      </c>
    </row>
    <row r="8" spans="1:3">
      <c r="A8" s="4" t="s">
        <v>320</v>
      </c>
      <c r="B8" s="7" t="n">
        <v>362.4</v>
      </c>
      <c r="C8" s="7" t="n">
        <v>3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7</v>
      </c>
    </row>
    <row r="2" spans="1:3">
      <c r="A2" s="3" t="s">
        <v>322</v>
      </c>
    </row>
    <row r="3" spans="1:3">
      <c r="A3" s="4" t="s">
        <v>323</v>
      </c>
      <c r="B3" s="7" t="n">
        <v>193.9</v>
      </c>
      <c r="C3" s="7" t="n">
        <v>221.2</v>
      </c>
    </row>
    <row r="4" spans="1:3">
      <c r="A4" s="4" t="s">
        <v>324</v>
      </c>
      <c r="B4" s="5" t="n">
        <v>68</v>
      </c>
      <c r="C4" s="8" t="n">
        <v>79.5</v>
      </c>
    </row>
    <row r="5" spans="1:3">
      <c r="A5" s="4" t="s">
        <v>325</v>
      </c>
      <c r="B5" s="8" t="n">
        <v>22.2</v>
      </c>
      <c r="C5" s="8" t="n">
        <v>80.2</v>
      </c>
    </row>
    <row r="6" spans="1:3">
      <c r="A6" s="4" t="s">
        <v>326</v>
      </c>
      <c r="B6" s="8" t="n">
        <v>42.8</v>
      </c>
      <c r="C6" s="8" t="n">
        <v>37.9</v>
      </c>
    </row>
    <row r="7" spans="1:3">
      <c r="A7" s="4" t="s">
        <v>327</v>
      </c>
      <c r="B7" s="8" t="n">
        <v>52.2</v>
      </c>
      <c r="C7" s="8" t="n">
        <v>39.5</v>
      </c>
    </row>
    <row r="8" spans="1:3">
      <c r="A8" s="4" t="s">
        <v>108</v>
      </c>
      <c r="B8" s="8" t="n">
        <v>55.4</v>
      </c>
      <c r="C8" s="8" t="n">
        <v>37.1</v>
      </c>
    </row>
    <row r="9" spans="1:3">
      <c r="A9" s="4" t="s">
        <v>320</v>
      </c>
      <c r="B9" s="7" t="n">
        <v>434.5</v>
      </c>
      <c r="C9" s="7" t="n">
        <v>49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7</v>
      </c>
    </row>
    <row r="2" spans="1:3">
      <c r="A2" s="3" t="s">
        <v>329</v>
      </c>
    </row>
    <row r="3" spans="1:3">
      <c r="A3" s="4" t="s">
        <v>330</v>
      </c>
      <c r="B3" s="11" t="n">
        <v>1210</v>
      </c>
    </row>
    <row r="4" spans="1:3">
      <c r="A4" s="4" t="s">
        <v>73</v>
      </c>
      <c r="B4" s="8" t="n">
        <v>1203.1</v>
      </c>
      <c r="C4" s="7" t="n">
        <v>1102.1</v>
      </c>
    </row>
    <row r="5" spans="1:3">
      <c r="A5" s="4" t="s">
        <v>331</v>
      </c>
      <c r="B5" s="5" t="n">
        <v>690</v>
      </c>
    </row>
    <row r="6" spans="1:3">
      <c r="A6" s="4" t="s">
        <v>332</v>
      </c>
      <c r="B6" s="8" t="n">
        <v>1201.9</v>
      </c>
    </row>
    <row r="7" spans="1:3">
      <c r="A7" s="4" t="s">
        <v>333</v>
      </c>
    </row>
    <row r="8" spans="1:3">
      <c r="A8" s="3" t="s">
        <v>329</v>
      </c>
    </row>
    <row r="9" spans="1:3">
      <c r="A9" s="4" t="s">
        <v>330</v>
      </c>
      <c r="B9" s="5" t="n">
        <v>310</v>
      </c>
    </row>
    <row r="10" spans="1:3">
      <c r="A10" s="4" t="s">
        <v>73</v>
      </c>
      <c r="B10" s="5" t="n">
        <v>310</v>
      </c>
      <c r="C10" s="5" t="n">
        <v>210</v>
      </c>
    </row>
    <row r="11" spans="1:3">
      <c r="A11" s="4" t="s">
        <v>331</v>
      </c>
      <c r="B11" s="5" t="n">
        <v>690</v>
      </c>
    </row>
    <row r="12" spans="1:3">
      <c r="A12" s="4" t="s">
        <v>332</v>
      </c>
      <c r="B12" s="5" t="n">
        <v>310</v>
      </c>
    </row>
    <row r="13" spans="1:3">
      <c r="A13" s="4" t="s">
        <v>334</v>
      </c>
    </row>
    <row r="14" spans="1:3">
      <c r="A14" s="3" t="s">
        <v>329</v>
      </c>
    </row>
    <row r="15" spans="1:3">
      <c r="A15" s="4" t="s">
        <v>330</v>
      </c>
      <c r="B15" s="5" t="n">
        <v>400</v>
      </c>
    </row>
    <row r="16" spans="1:3">
      <c r="A16" s="4" t="s">
        <v>73</v>
      </c>
      <c r="B16" s="8" t="n">
        <v>398.4</v>
      </c>
      <c r="C16" s="8" t="n">
        <v>397.9</v>
      </c>
    </row>
    <row r="17" spans="1:3">
      <c r="A17" s="4" t="s">
        <v>332</v>
      </c>
      <c r="B17" s="8" t="n">
        <v>407.9</v>
      </c>
    </row>
    <row r="18" spans="1:3">
      <c r="A18" s="4" t="s">
        <v>335</v>
      </c>
    </row>
    <row r="19" spans="1:3">
      <c r="A19" s="3" t="s">
        <v>329</v>
      </c>
    </row>
    <row r="20" spans="1:3">
      <c r="A20" s="4" t="s">
        <v>330</v>
      </c>
      <c r="B20" s="5" t="n">
        <v>500</v>
      </c>
    </row>
    <row r="21" spans="1:3">
      <c r="A21" s="4" t="s">
        <v>73</v>
      </c>
      <c r="B21" s="8" t="n">
        <v>494.7</v>
      </c>
      <c r="C21" s="7" t="n">
        <v>494.1</v>
      </c>
    </row>
    <row r="22" spans="1:3">
      <c r="A22" s="4" t="s">
        <v>332</v>
      </c>
      <c r="B22" s="11" t="n">
        <v>4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175</v>
      </c>
    </row>
    <row r="3" spans="1:2">
      <c r="A3" s="5" t="n">
        <v>2018</v>
      </c>
      <c r="B3" s="11" t="n">
        <v>0</v>
      </c>
    </row>
    <row r="4" spans="1:2">
      <c r="A4" s="5" t="n">
        <v>2019</v>
      </c>
      <c r="B4" s="5" t="n">
        <v>0</v>
      </c>
    </row>
    <row r="5" spans="1:2">
      <c r="A5" s="5" t="n">
        <v>2020</v>
      </c>
      <c r="B5" s="5" t="n">
        <v>0</v>
      </c>
    </row>
    <row r="6" spans="1:2">
      <c r="A6" s="5" t="n">
        <v>2021</v>
      </c>
      <c r="B6" s="5" t="n">
        <v>400</v>
      </c>
    </row>
    <row r="7" spans="1:2">
      <c r="A7" s="5" t="n">
        <v>2022</v>
      </c>
      <c r="B7" s="5" t="n">
        <v>310</v>
      </c>
    </row>
    <row r="8" spans="1:2">
      <c r="A8" s="4" t="s">
        <v>338</v>
      </c>
      <c r="B8" s="5" t="n">
        <v>500</v>
      </c>
    </row>
    <row r="9" spans="1:2">
      <c r="A9" s="4" t="s">
        <v>320</v>
      </c>
      <c r="B9" s="11" t="n">
        <v>12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6"/>
    <col customWidth="1" max="7" min="7" width="15"/>
    <col customWidth="1" max="8" min="8" width="14"/>
    <col customWidth="1" max="9" min="9" width="15"/>
    <col customWidth="1" max="10" min="10" width="14"/>
    <col customWidth="1" max="11" min="11" width="15"/>
  </cols>
  <sheetData>
    <row r="1" spans="1:11">
      <c r="A1" s="1" t="s">
        <v>339</v>
      </c>
      <c r="B1" s="2" t="s">
        <v>340</v>
      </c>
      <c r="C1" s="2" t="s">
        <v>341</v>
      </c>
      <c r="D1" s="2" t="s">
        <v>342</v>
      </c>
      <c r="E1" s="2" t="s">
        <v>343</v>
      </c>
      <c r="F1" s="2" t="s">
        <v>344</v>
      </c>
      <c r="G1" s="2" t="s">
        <v>2</v>
      </c>
      <c r="H1" s="2" t="s">
        <v>26</v>
      </c>
      <c r="I1" s="2" t="s">
        <v>2</v>
      </c>
      <c r="J1" s="2" t="s">
        <v>26</v>
      </c>
      <c r="K1" s="2" t="s">
        <v>57</v>
      </c>
    </row>
    <row r="2" spans="1:11">
      <c r="A2" s="3" t="s">
        <v>329</v>
      </c>
    </row>
    <row r="3" spans="1:11">
      <c r="A3" s="4" t="s">
        <v>330</v>
      </c>
      <c r="G3" s="11" t="n">
        <v>1210000000</v>
      </c>
      <c r="I3" s="11" t="n">
        <v>1210000000</v>
      </c>
    </row>
    <row r="4" spans="1:11">
      <c r="A4" s="4" t="s">
        <v>345</v>
      </c>
      <c r="G4" s="5" t="n">
        <v>690000000</v>
      </c>
      <c r="I4" s="5" t="n">
        <v>690000000</v>
      </c>
    </row>
    <row r="5" spans="1:11">
      <c r="A5" s="4" t="s">
        <v>346</v>
      </c>
      <c r="G5" s="5" t="n">
        <v>1203100000</v>
      </c>
      <c r="I5" s="5" t="n">
        <v>1203100000</v>
      </c>
      <c r="K5" s="11" t="n">
        <v>1102100000</v>
      </c>
    </row>
    <row r="6" spans="1:11">
      <c r="A6" s="4" t="s">
        <v>347</v>
      </c>
      <c r="G6" s="5" t="n">
        <v>1201900000</v>
      </c>
      <c r="I6" s="5" t="n">
        <v>1201900000</v>
      </c>
    </row>
    <row r="7" spans="1:11">
      <c r="A7" s="4" t="s">
        <v>348</v>
      </c>
      <c r="G7" s="5" t="n">
        <v>0</v>
      </c>
      <c r="I7" s="5" t="n">
        <v>0</v>
      </c>
      <c r="K7" s="5" t="n">
        <v>0</v>
      </c>
    </row>
    <row r="8" spans="1:11">
      <c r="A8" s="4" t="s">
        <v>349</v>
      </c>
    </row>
    <row r="9" spans="1:11">
      <c r="A9" s="3" t="s">
        <v>329</v>
      </c>
    </row>
    <row r="10" spans="1:11">
      <c r="A10" s="4" t="s">
        <v>350</v>
      </c>
      <c r="G10" s="5" t="n">
        <v>2300000</v>
      </c>
      <c r="I10" s="5" t="n">
        <v>2300000</v>
      </c>
    </row>
    <row r="11" spans="1:11">
      <c r="A11" s="4" t="s">
        <v>351</v>
      </c>
    </row>
    <row r="12" spans="1:11">
      <c r="A12" s="3" t="s">
        <v>329</v>
      </c>
    </row>
    <row r="13" spans="1:11">
      <c r="A13" s="4" t="s">
        <v>352</v>
      </c>
      <c r="C13" s="11" t="n">
        <v>750000000</v>
      </c>
    </row>
    <row r="14" spans="1:11">
      <c r="A14" s="4" t="s">
        <v>353</v>
      </c>
      <c r="E14" s="4" t="s">
        <v>292</v>
      </c>
    </row>
    <row r="15" spans="1:11">
      <c r="A15" s="4" t="s">
        <v>350</v>
      </c>
      <c r="G15" s="5" t="n">
        <v>700000</v>
      </c>
      <c r="I15" s="5" t="n">
        <v>700000</v>
      </c>
    </row>
    <row r="16" spans="1:11">
      <c r="A16" s="4" t="s">
        <v>354</v>
      </c>
    </row>
    <row r="17" spans="1:11">
      <c r="A17" s="3" t="s">
        <v>329</v>
      </c>
    </row>
    <row r="18" spans="1:11">
      <c r="A18" s="4" t="s">
        <v>350</v>
      </c>
      <c r="G18" s="5" t="n">
        <v>200000</v>
      </c>
      <c r="I18" s="5" t="n">
        <v>200000</v>
      </c>
    </row>
    <row r="19" spans="1:11">
      <c r="A19" s="4" t="s">
        <v>355</v>
      </c>
    </row>
    <row r="20" spans="1:11">
      <c r="A20" s="3" t="s">
        <v>329</v>
      </c>
    </row>
    <row r="21" spans="1:11">
      <c r="A21" s="4" t="s">
        <v>356</v>
      </c>
      <c r="F21" s="11" t="n">
        <v>400000000</v>
      </c>
    </row>
    <row r="22" spans="1:11">
      <c r="A22" s="4" t="s">
        <v>357</v>
      </c>
      <c r="F22" s="4" t="s">
        <v>358</v>
      </c>
    </row>
    <row r="23" spans="1:11">
      <c r="A23" s="4" t="s">
        <v>359</v>
      </c>
      <c r="F23" s="4" t="s">
        <v>360</v>
      </c>
    </row>
    <row r="24" spans="1:11">
      <c r="A24" s="4" t="s">
        <v>361</v>
      </c>
      <c r="F24" s="4" t="s">
        <v>362</v>
      </c>
    </row>
    <row r="25" spans="1:11">
      <c r="A25" s="4" t="s">
        <v>363</v>
      </c>
      <c r="F25" s="11" t="n">
        <v>4300000</v>
      </c>
    </row>
    <row r="26" spans="1:11">
      <c r="A26" s="4" t="s">
        <v>364</v>
      </c>
      <c r="F26" s="4" t="s">
        <v>294</v>
      </c>
    </row>
    <row r="27" spans="1:11">
      <c r="A27" s="4" t="s">
        <v>365</v>
      </c>
      <c r="G27" s="5" t="n">
        <v>1400000</v>
      </c>
      <c r="I27" s="5" t="n">
        <v>1400000</v>
      </c>
      <c r="K27" s="5" t="n">
        <v>1900000</v>
      </c>
    </row>
    <row r="28" spans="1:11">
      <c r="A28" s="4" t="s">
        <v>366</v>
      </c>
    </row>
    <row r="29" spans="1:11">
      <c r="A29" s="3" t="s">
        <v>329</v>
      </c>
    </row>
    <row r="30" spans="1:11">
      <c r="A30" s="4" t="s">
        <v>347</v>
      </c>
      <c r="K30" s="5" t="n">
        <v>419100000</v>
      </c>
    </row>
    <row r="31" spans="1:11">
      <c r="A31" s="4" t="s">
        <v>334</v>
      </c>
    </row>
    <row r="32" spans="1:11">
      <c r="A32" s="3" t="s">
        <v>329</v>
      </c>
    </row>
    <row r="33" spans="1:11">
      <c r="A33" s="4" t="s">
        <v>330</v>
      </c>
      <c r="G33" s="5" t="n">
        <v>400000000</v>
      </c>
      <c r="I33" s="5" t="n">
        <v>400000000</v>
      </c>
    </row>
    <row r="34" spans="1:11">
      <c r="A34" s="4" t="s">
        <v>346</v>
      </c>
      <c r="G34" s="5" t="n">
        <v>398400000</v>
      </c>
      <c r="I34" s="5" t="n">
        <v>398400000</v>
      </c>
      <c r="K34" s="5" t="n">
        <v>397900000</v>
      </c>
    </row>
    <row r="35" spans="1:11">
      <c r="A35" s="4" t="s">
        <v>347</v>
      </c>
      <c r="G35" s="11" t="n">
        <v>407900000</v>
      </c>
      <c r="I35" s="5" t="n">
        <v>407900000</v>
      </c>
    </row>
    <row r="36" spans="1:11">
      <c r="A36" s="4" t="s">
        <v>367</v>
      </c>
    </row>
    <row r="37" spans="1:11">
      <c r="A37" s="3" t="s">
        <v>329</v>
      </c>
    </row>
    <row r="38" spans="1:11">
      <c r="A38" s="4" t="s">
        <v>352</v>
      </c>
      <c r="B38" s="11" t="n">
        <v>1000000000</v>
      </c>
    </row>
    <row r="39" spans="1:11">
      <c r="A39" s="4" t="s">
        <v>353</v>
      </c>
      <c r="B39" s="4" t="s">
        <v>292</v>
      </c>
    </row>
    <row r="40" spans="1:11">
      <c r="A40" s="4" t="s">
        <v>368</v>
      </c>
      <c r="G40" s="4" t="s">
        <v>369</v>
      </c>
    </row>
    <row r="41" spans="1:11">
      <c r="A41" s="4" t="s">
        <v>370</v>
      </c>
      <c r="C41" s="4" t="s">
        <v>371</v>
      </c>
    </row>
    <row r="42" spans="1:11">
      <c r="A42" s="4" t="s">
        <v>372</v>
      </c>
      <c r="G42" s="11" t="n">
        <v>300000</v>
      </c>
      <c r="H42" s="11" t="n">
        <v>300000</v>
      </c>
      <c r="I42" s="5" t="n">
        <v>1000000</v>
      </c>
      <c r="J42" s="11" t="n">
        <v>800000</v>
      </c>
    </row>
    <row r="43" spans="1:11">
      <c r="A43" s="4" t="s">
        <v>373</v>
      </c>
      <c r="B43" s="11" t="n">
        <v>1800000</v>
      </c>
    </row>
    <row r="44" spans="1:11">
      <c r="A44" s="4" t="s">
        <v>333</v>
      </c>
    </row>
    <row r="45" spans="1:11">
      <c r="A45" s="3" t="s">
        <v>329</v>
      </c>
    </row>
    <row r="46" spans="1:11">
      <c r="A46" s="4" t="s">
        <v>330</v>
      </c>
      <c r="G46" s="5" t="n">
        <v>310000000</v>
      </c>
      <c r="I46" s="5" t="n">
        <v>310000000</v>
      </c>
    </row>
    <row r="47" spans="1:11">
      <c r="A47" s="4" t="s">
        <v>345</v>
      </c>
      <c r="G47" s="5" t="n">
        <v>690000000</v>
      </c>
      <c r="I47" s="5" t="n">
        <v>690000000</v>
      </c>
    </row>
    <row r="48" spans="1:11">
      <c r="A48" s="4" t="s">
        <v>346</v>
      </c>
      <c r="G48" s="5" t="n">
        <v>310000000</v>
      </c>
      <c r="I48" s="5" t="n">
        <v>310000000</v>
      </c>
      <c r="K48" s="5" t="n">
        <v>210000000</v>
      </c>
    </row>
    <row r="49" spans="1:11">
      <c r="A49" s="4" t="s">
        <v>347</v>
      </c>
      <c r="G49" s="11" t="n">
        <v>310000000</v>
      </c>
      <c r="I49" s="11" t="n">
        <v>310000000</v>
      </c>
    </row>
    <row r="50" spans="1:11">
      <c r="A50" s="4" t="s">
        <v>374</v>
      </c>
    </row>
    <row r="51" spans="1:11">
      <c r="A51" s="3" t="s">
        <v>329</v>
      </c>
    </row>
    <row r="52" spans="1:11">
      <c r="A52" s="4" t="s">
        <v>352</v>
      </c>
      <c r="B52" s="5" t="n">
        <v>900000000</v>
      </c>
    </row>
    <row r="53" spans="1:11">
      <c r="A53" s="4" t="s">
        <v>375</v>
      </c>
    </row>
    <row r="54" spans="1:11">
      <c r="A54" s="3" t="s">
        <v>329</v>
      </c>
    </row>
    <row r="55" spans="1:11">
      <c r="A55" s="4" t="s">
        <v>352</v>
      </c>
      <c r="B55" s="11" t="n">
        <v>100000000</v>
      </c>
    </row>
    <row r="56" spans="1:11">
      <c r="A56" s="4" t="s">
        <v>376</v>
      </c>
    </row>
    <row r="57" spans="1:11">
      <c r="A57" s="3" t="s">
        <v>329</v>
      </c>
    </row>
    <row r="58" spans="1:11">
      <c r="A58" s="4" t="s">
        <v>377</v>
      </c>
      <c r="G58" s="4" t="s">
        <v>378</v>
      </c>
      <c r="H58" s="4" t="s">
        <v>379</v>
      </c>
      <c r="I58" s="4" t="s">
        <v>380</v>
      </c>
      <c r="J58" s="4" t="s">
        <v>381</v>
      </c>
    </row>
    <row r="59" spans="1:11">
      <c r="A59" s="4" t="s">
        <v>382</v>
      </c>
    </row>
    <row r="60" spans="1:11">
      <c r="A60" s="3" t="s">
        <v>329</v>
      </c>
    </row>
    <row r="61" spans="1:11">
      <c r="A61" s="4" t="s">
        <v>356</v>
      </c>
      <c r="D61" s="11" t="n">
        <v>500000000</v>
      </c>
    </row>
    <row r="62" spans="1:11">
      <c r="A62" s="4" t="s">
        <v>357</v>
      </c>
      <c r="D62" s="4" t="s">
        <v>383</v>
      </c>
    </row>
    <row r="63" spans="1:11">
      <c r="A63" s="4" t="s">
        <v>359</v>
      </c>
      <c r="D63" s="4" t="s">
        <v>384</v>
      </c>
    </row>
    <row r="64" spans="1:11">
      <c r="A64" s="4" t="s">
        <v>361</v>
      </c>
      <c r="D64" s="4" t="s">
        <v>385</v>
      </c>
    </row>
    <row r="65" spans="1:11">
      <c r="A65" s="4" t="s">
        <v>363</v>
      </c>
      <c r="D65" s="11" t="n">
        <v>4500000</v>
      </c>
    </row>
    <row r="66" spans="1:11">
      <c r="A66" s="4" t="s">
        <v>364</v>
      </c>
      <c r="D66" s="4" t="s">
        <v>386</v>
      </c>
    </row>
    <row r="67" spans="1:11">
      <c r="A67" s="4" t="s">
        <v>365</v>
      </c>
      <c r="G67" s="11" t="n">
        <v>3600000</v>
      </c>
      <c r="I67" s="11" t="n">
        <v>3600000</v>
      </c>
      <c r="K67" s="5" t="n">
        <v>4000000</v>
      </c>
    </row>
    <row r="68" spans="1:11">
      <c r="A68" s="4" t="s">
        <v>387</v>
      </c>
    </row>
    <row r="69" spans="1:11">
      <c r="A69" s="3" t="s">
        <v>329</v>
      </c>
    </row>
    <row r="70" spans="1:11">
      <c r="A70" s="4" t="s">
        <v>347</v>
      </c>
      <c r="K70" s="5" t="n">
        <v>494600000</v>
      </c>
    </row>
    <row r="71" spans="1:11">
      <c r="A71" s="4" t="s">
        <v>335</v>
      </c>
    </row>
    <row r="72" spans="1:11">
      <c r="A72" s="3" t="s">
        <v>329</v>
      </c>
    </row>
    <row r="73" spans="1:11">
      <c r="A73" s="4" t="s">
        <v>330</v>
      </c>
      <c r="G73" s="5" t="n">
        <v>500000000</v>
      </c>
      <c r="I73" s="5" t="n">
        <v>500000000</v>
      </c>
    </row>
    <row r="74" spans="1:11">
      <c r="A74" s="4" t="s">
        <v>346</v>
      </c>
      <c r="G74" s="5" t="n">
        <v>494700000</v>
      </c>
      <c r="I74" s="5" t="n">
        <v>494700000</v>
      </c>
      <c r="K74" s="11" t="n">
        <v>494100000</v>
      </c>
    </row>
    <row r="75" spans="1:11">
      <c r="A75" s="4" t="s">
        <v>347</v>
      </c>
      <c r="G75" s="11" t="n">
        <v>484000000</v>
      </c>
      <c r="I75" s="11" t="n">
        <v>484000000</v>
      </c>
    </row>
    <row r="76" spans="1:11">
      <c r="A76" s="4" t="s">
        <v>388</v>
      </c>
    </row>
    <row r="77" spans="1:11">
      <c r="A77" s="3" t="s">
        <v>329</v>
      </c>
    </row>
    <row r="78" spans="1:11">
      <c r="A78" s="4" t="s">
        <v>389</v>
      </c>
      <c r="C78" s="4" t="s">
        <v>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25</v>
      </c>
      <c r="C1" s="2" t="s">
        <v>1</v>
      </c>
    </row>
    <row r="2" spans="1:3">
      <c r="B2" s="2" t="s">
        <v>2</v>
      </c>
      <c r="C2" s="2" t="s">
        <v>2</v>
      </c>
    </row>
    <row r="3" spans="1:3">
      <c r="A3" s="4" t="s">
        <v>255</v>
      </c>
    </row>
    <row r="4" spans="1:3">
      <c r="A4" s="3" t="s">
        <v>391</v>
      </c>
    </row>
    <row r="5" spans="1:3">
      <c r="A5" s="4" t="s">
        <v>392</v>
      </c>
      <c r="B5" s="5" t="n">
        <v>4942890</v>
      </c>
      <c r="C5" s="5" t="n">
        <v>5137641</v>
      </c>
    </row>
    <row r="6" spans="1:3">
      <c r="A6" s="4" t="s">
        <v>393</v>
      </c>
      <c r="B6" s="5" t="n">
        <v>1017414</v>
      </c>
      <c r="C6" s="5" t="n">
        <v>1079442</v>
      </c>
    </row>
    <row r="7" spans="1:3">
      <c r="A7" s="4" t="s">
        <v>394</v>
      </c>
      <c r="B7" s="5" t="n">
        <v>-924872</v>
      </c>
      <c r="C7" s="5" t="n">
        <v>-1109009</v>
      </c>
    </row>
    <row r="8" spans="1:3">
      <c r="A8" s="4" t="s">
        <v>395</v>
      </c>
      <c r="B8" s="5" t="n">
        <v>0</v>
      </c>
      <c r="C8" s="5" t="n">
        <v>-72642</v>
      </c>
    </row>
    <row r="9" spans="1:3">
      <c r="A9" s="4" t="s">
        <v>396</v>
      </c>
      <c r="B9" s="5" t="n">
        <v>5035432</v>
      </c>
      <c r="C9" s="5" t="n">
        <v>5035432</v>
      </c>
    </row>
    <row r="10" spans="1:3">
      <c r="A10" s="3" t="s">
        <v>397</v>
      </c>
    </row>
    <row r="11" spans="1:3">
      <c r="A11" s="4" t="s">
        <v>398</v>
      </c>
      <c r="B11" s="9" t="n">
        <v>40.82</v>
      </c>
      <c r="C11" s="9" t="n">
        <v>39.63</v>
      </c>
    </row>
    <row r="12" spans="1:3">
      <c r="A12" s="4" t="s">
        <v>399</v>
      </c>
      <c r="B12" s="13" t="n">
        <v>93.88</v>
      </c>
      <c r="C12" s="13" t="n">
        <v>93.42</v>
      </c>
    </row>
    <row r="13" spans="1:3">
      <c r="A13" s="4" t="s">
        <v>400</v>
      </c>
      <c r="B13" s="13" t="n">
        <v>32.51</v>
      </c>
      <c r="C13" s="13" t="n">
        <v>31.11</v>
      </c>
    </row>
    <row r="14" spans="1:3">
      <c r="A14" s="4" t="s">
        <v>401</v>
      </c>
      <c r="B14" s="5" t="n">
        <v>0</v>
      </c>
      <c r="C14" s="13" t="n">
        <v>37.65</v>
      </c>
    </row>
    <row r="15" spans="1:3">
      <c r="A15" s="4" t="s">
        <v>402</v>
      </c>
      <c r="B15" s="9" t="n">
        <v>53.07</v>
      </c>
      <c r="C15" s="9" t="n">
        <v>53.07</v>
      </c>
    </row>
    <row r="16" spans="1:3">
      <c r="A16" s="4" t="s">
        <v>403</v>
      </c>
    </row>
    <row r="17" spans="1:3">
      <c r="A17" s="3" t="s">
        <v>391</v>
      </c>
    </row>
    <row r="18" spans="1:3">
      <c r="A18" s="4" t="s">
        <v>392</v>
      </c>
      <c r="B18" s="5" t="n">
        <v>1461147</v>
      </c>
      <c r="C18" s="5" t="n">
        <v>1074593</v>
      </c>
    </row>
    <row r="19" spans="1:3">
      <c r="A19" s="4" t="s">
        <v>393</v>
      </c>
      <c r="B19" s="5" t="n">
        <v>5565</v>
      </c>
      <c r="C19" s="5" t="n">
        <v>446264</v>
      </c>
    </row>
    <row r="20" spans="1:3">
      <c r="A20" s="4" t="s">
        <v>404</v>
      </c>
      <c r="B20" s="5" t="n">
        <v>0</v>
      </c>
      <c r="C20" s="5" t="n">
        <v>-3518</v>
      </c>
    </row>
    <row r="21" spans="1:3">
      <c r="A21" s="4" t="s">
        <v>395</v>
      </c>
      <c r="B21" s="5" t="n">
        <v>-14005</v>
      </c>
      <c r="C21" s="5" t="n">
        <v>-64632</v>
      </c>
    </row>
    <row r="22" spans="1:3">
      <c r="A22" s="4" t="s">
        <v>396</v>
      </c>
      <c r="B22" s="5" t="n">
        <v>1452707</v>
      </c>
      <c r="C22" s="5" t="n">
        <v>1452707</v>
      </c>
    </row>
    <row r="23" spans="1:3">
      <c r="A23" s="3" t="s">
        <v>405</v>
      </c>
    </row>
    <row r="24" spans="1:3">
      <c r="A24" s="4" t="s">
        <v>406</v>
      </c>
      <c r="B24" s="9" t="n">
        <v>62.68</v>
      </c>
      <c r="C24" s="9" t="n">
        <v>55.98</v>
      </c>
    </row>
    <row r="25" spans="1:3">
      <c r="A25" s="4" t="s">
        <v>407</v>
      </c>
      <c r="B25" s="13" t="n">
        <v>90.68000000000001</v>
      </c>
      <c r="C25" s="13" t="n">
        <v>78.08</v>
      </c>
    </row>
    <row r="26" spans="1:3">
      <c r="A26" s="4" t="s">
        <v>408</v>
      </c>
      <c r="B26" s="5" t="n">
        <v>0</v>
      </c>
      <c r="C26" s="13" t="n">
        <v>53.51</v>
      </c>
    </row>
    <row r="27" spans="1:3">
      <c r="A27" s="4" t="s">
        <v>409</v>
      </c>
      <c r="B27" s="13" t="n">
        <v>67.09</v>
      </c>
      <c r="C27" s="13" t="n">
        <v>56.75</v>
      </c>
    </row>
    <row r="28" spans="1:3">
      <c r="A28" s="4" t="s">
        <v>410</v>
      </c>
      <c r="B28" s="9" t="n">
        <v>62.74</v>
      </c>
      <c r="C28" s="9" t="n">
        <v>62.74</v>
      </c>
    </row>
    <row r="29" spans="1:3">
      <c r="A29" s="4" t="s">
        <v>411</v>
      </c>
    </row>
    <row r="30" spans="1:3">
      <c r="A30" s="3" t="s">
        <v>391</v>
      </c>
    </row>
    <row r="31" spans="1:3">
      <c r="A31" s="4" t="s">
        <v>392</v>
      </c>
      <c r="B31" s="5" t="n">
        <v>574647</v>
      </c>
      <c r="C31" s="5" t="n">
        <v>470862</v>
      </c>
    </row>
    <row r="32" spans="1:3">
      <c r="A32" s="4" t="s">
        <v>393</v>
      </c>
      <c r="B32" s="5" t="n">
        <v>1576</v>
      </c>
      <c r="C32" s="5" t="n">
        <v>176245</v>
      </c>
    </row>
    <row r="33" spans="1:3">
      <c r="A33" s="4" t="s">
        <v>404</v>
      </c>
      <c r="B33" s="5" t="n">
        <v>0</v>
      </c>
      <c r="C33" s="5" t="n">
        <v>-15033</v>
      </c>
    </row>
    <row r="34" spans="1:3">
      <c r="A34" s="4" t="s">
        <v>395</v>
      </c>
      <c r="B34" s="5" t="n">
        <v>-66628</v>
      </c>
      <c r="C34" s="5" t="n">
        <v>-122479</v>
      </c>
    </row>
    <row r="35" spans="1:3">
      <c r="A35" s="4" t="s">
        <v>396</v>
      </c>
      <c r="B35" s="5" t="n">
        <v>509595</v>
      </c>
      <c r="C35" s="5" t="n">
        <v>509595</v>
      </c>
    </row>
    <row r="36" spans="1:3">
      <c r="A36" s="3" t="s">
        <v>405</v>
      </c>
    </row>
    <row r="37" spans="1:3">
      <c r="A37" s="4" t="s">
        <v>406</v>
      </c>
      <c r="B37" s="9" t="n">
        <v>66.27</v>
      </c>
      <c r="C37" s="9" t="n">
        <v>58.26</v>
      </c>
    </row>
    <row r="38" spans="1:3">
      <c r="A38" s="4" t="s">
        <v>407</v>
      </c>
      <c r="B38" s="13" t="n">
        <v>91.38</v>
      </c>
      <c r="C38" s="13" t="n">
        <v>77.27</v>
      </c>
    </row>
    <row r="39" spans="1:3">
      <c r="A39" s="4" t="s">
        <v>408</v>
      </c>
      <c r="B39" s="5" t="n">
        <v>0</v>
      </c>
      <c r="C39" s="13" t="n">
        <v>54.36</v>
      </c>
    </row>
    <row r="40" spans="1:3">
      <c r="A40" s="4" t="s">
        <v>409</v>
      </c>
      <c r="B40" s="13" t="n">
        <v>48.42</v>
      </c>
      <c r="C40" s="13" t="n">
        <v>42.75</v>
      </c>
    </row>
    <row r="41" spans="1:3">
      <c r="A41" s="4" t="s">
        <v>410</v>
      </c>
      <c r="B41" s="9" t="n">
        <v>68.68000000000001</v>
      </c>
      <c r="C41" s="9" t="n">
        <v>68.68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52.1</v>
      </c>
      <c r="C3" s="7" t="n">
        <v>271.1</v>
      </c>
    </row>
    <row r="4" spans="1:3">
      <c r="A4" s="4" t="s">
        <v>60</v>
      </c>
      <c r="B4" s="8" t="n">
        <v>714.1</v>
      </c>
      <c r="C4" s="8" t="n">
        <v>589.5</v>
      </c>
    </row>
    <row r="5" spans="1:3">
      <c r="A5" s="4" t="s">
        <v>61</v>
      </c>
      <c r="B5" s="8" t="n">
        <v>136.9</v>
      </c>
      <c r="C5" s="5" t="n">
        <v>129</v>
      </c>
    </row>
    <row r="6" spans="1:3">
      <c r="A6" s="4" t="s">
        <v>62</v>
      </c>
      <c r="B6" s="5" t="n">
        <v>1203</v>
      </c>
      <c r="C6" s="8" t="n">
        <v>989.6</v>
      </c>
    </row>
    <row r="7" spans="1:3">
      <c r="A7" s="4" t="s">
        <v>63</v>
      </c>
      <c r="B7" s="8" t="n">
        <v>197.9</v>
      </c>
      <c r="C7" s="8" t="n">
        <v>198.1</v>
      </c>
    </row>
    <row r="8" spans="1:3">
      <c r="A8" s="4" t="s">
        <v>64</v>
      </c>
      <c r="B8" s="8" t="n">
        <v>1231.3</v>
      </c>
      <c r="C8" s="8" t="n">
        <v>1159.3</v>
      </c>
    </row>
    <row r="9" spans="1:3">
      <c r="A9" s="4" t="s">
        <v>65</v>
      </c>
      <c r="B9" s="8" t="n">
        <v>490.2</v>
      </c>
      <c r="C9" s="8" t="n">
        <v>486.4</v>
      </c>
    </row>
    <row r="10" spans="1:3">
      <c r="A10" s="4" t="s">
        <v>66</v>
      </c>
      <c r="B10" s="8" t="n">
        <v>362.4</v>
      </c>
      <c r="C10" s="8" t="n">
        <v>316.4</v>
      </c>
    </row>
    <row r="11" spans="1:3">
      <c r="A11" s="4" t="s">
        <v>67</v>
      </c>
      <c r="B11" s="8" t="n">
        <v>3484.7</v>
      </c>
      <c r="C11" s="8" t="n">
        <v>3149.8</v>
      </c>
    </row>
    <row r="12" spans="1:3">
      <c r="A12" s="3" t="s">
        <v>68</v>
      </c>
    </row>
    <row r="13" spans="1:3">
      <c r="A13" s="4" t="s">
        <v>69</v>
      </c>
      <c r="B13" s="8" t="n">
        <v>147.4</v>
      </c>
      <c r="C13" s="8" t="n">
        <v>167.2</v>
      </c>
    </row>
    <row r="14" spans="1:3">
      <c r="A14" s="4" t="s">
        <v>70</v>
      </c>
      <c r="B14" s="8" t="n">
        <v>434.5</v>
      </c>
      <c r="C14" s="8" t="n">
        <v>495.3</v>
      </c>
    </row>
    <row r="15" spans="1:3">
      <c r="A15" s="4" t="s">
        <v>71</v>
      </c>
      <c r="B15" s="8" t="n">
        <v>185.4</v>
      </c>
      <c r="C15" s="8" t="n">
        <v>82.40000000000001</v>
      </c>
    </row>
    <row r="16" spans="1:3">
      <c r="A16" s="4" t="s">
        <v>72</v>
      </c>
      <c r="B16" s="8" t="n">
        <v>767.3</v>
      </c>
      <c r="C16" s="8" t="n">
        <v>744.9</v>
      </c>
    </row>
    <row r="17" spans="1:3">
      <c r="A17" s="4" t="s">
        <v>73</v>
      </c>
      <c r="B17" s="8" t="n">
        <v>1203.1</v>
      </c>
      <c r="C17" s="8" t="n">
        <v>1102.1</v>
      </c>
    </row>
    <row r="18" spans="1:3">
      <c r="A18" s="4" t="s">
        <v>74</v>
      </c>
      <c r="B18" s="8" t="n">
        <v>42.8</v>
      </c>
    </row>
    <row r="19" spans="1:3">
      <c r="A19" s="4" t="s">
        <v>74</v>
      </c>
      <c r="C19" s="5" t="n">
        <v>82</v>
      </c>
    </row>
    <row r="20" spans="1:3">
      <c r="A20" s="4" t="s">
        <v>71</v>
      </c>
      <c r="B20" s="8" t="n">
        <v>77.5</v>
      </c>
      <c r="C20" s="8" t="n">
        <v>74.3</v>
      </c>
    </row>
    <row r="21" spans="1:3">
      <c r="A21" s="4" t="s">
        <v>75</v>
      </c>
      <c r="B21" s="8" t="n">
        <v>232.3</v>
      </c>
      <c r="C21" s="8" t="n">
        <v>142.7</v>
      </c>
    </row>
    <row r="22" spans="1:3">
      <c r="A22" s="4" t="s">
        <v>76</v>
      </c>
      <c r="B22" s="5" t="n">
        <v>2323</v>
      </c>
      <c r="C22" s="5" t="n">
        <v>2146</v>
      </c>
    </row>
    <row r="23" spans="1:3">
      <c r="A23" s="4" t="s">
        <v>77</v>
      </c>
      <c r="B23" s="4" t="s">
        <v>78</v>
      </c>
      <c r="C23" s="4" t="s">
        <v>78</v>
      </c>
    </row>
    <row r="24" spans="1:3">
      <c r="A24" s="3" t="s">
        <v>79</v>
      </c>
    </row>
    <row r="25" spans="1:3">
      <c r="A25" s="4" t="s">
        <v>80</v>
      </c>
      <c r="B25" s="5" t="n">
        <v>0</v>
      </c>
      <c r="C25" s="5" t="n">
        <v>0</v>
      </c>
    </row>
    <row r="26" spans="1:3">
      <c r="A26" s="4" t="s">
        <v>81</v>
      </c>
      <c r="B26" s="8" t="n">
        <v>1.6</v>
      </c>
      <c r="C26" s="8" t="n">
        <v>1.6</v>
      </c>
    </row>
    <row r="27" spans="1:3">
      <c r="A27" s="4" t="s">
        <v>82</v>
      </c>
      <c r="B27" s="8" t="n">
        <v>1038.9</v>
      </c>
      <c r="C27" s="8" t="n">
        <v>987.6</v>
      </c>
    </row>
    <row r="28" spans="1:3">
      <c r="A28" s="4" t="s">
        <v>83</v>
      </c>
      <c r="B28" s="8" t="n">
        <v>1562.6</v>
      </c>
      <c r="C28" s="8" t="n">
        <v>1469.4</v>
      </c>
    </row>
    <row r="29" spans="1:3">
      <c r="A29" s="4" t="s">
        <v>84</v>
      </c>
      <c r="B29" s="8" t="n">
        <v>-1406.6</v>
      </c>
      <c r="C29" s="8" t="n">
        <v>-1398.9</v>
      </c>
    </row>
    <row r="30" spans="1:3">
      <c r="A30" s="4" t="s">
        <v>85</v>
      </c>
      <c r="B30" s="8" t="n">
        <v>-34.6</v>
      </c>
      <c r="C30" s="8" t="n">
        <v>-55.8</v>
      </c>
    </row>
    <row r="31" spans="1:3">
      <c r="A31" s="4" t="s">
        <v>86</v>
      </c>
      <c r="B31" s="8" t="n">
        <v>1161.8</v>
      </c>
      <c r="C31" s="8" t="n">
        <v>1003.8</v>
      </c>
    </row>
    <row r="32" spans="1:3">
      <c r="A32" s="4" t="s">
        <v>87</v>
      </c>
      <c r="B32" s="7" t="n">
        <v>3484.7</v>
      </c>
      <c r="C32" s="7" t="n">
        <v>314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2</v>
      </c>
      <c r="B1" s="2" t="s">
        <v>25</v>
      </c>
      <c r="C1" s="2" t="s">
        <v>1</v>
      </c>
    </row>
    <row r="2" spans="1:3">
      <c r="B2" s="2" t="s">
        <v>413</v>
      </c>
      <c r="C2" s="2" t="s">
        <v>413</v>
      </c>
    </row>
    <row r="3" spans="1:3">
      <c r="A3" s="3" t="s">
        <v>414</v>
      </c>
    </row>
    <row r="4" spans="1:3">
      <c r="A4" s="4" t="s">
        <v>415</v>
      </c>
      <c r="B4" s="7" t="n">
        <v>60.6</v>
      </c>
      <c r="C4" s="7" t="n">
        <v>71.5</v>
      </c>
    </row>
    <row r="5" spans="1:3">
      <c r="A5" s="4" t="s">
        <v>416</v>
      </c>
      <c r="B5" s="8" t="n">
        <v>3.1</v>
      </c>
      <c r="C5" s="8" t="n">
        <v>3.1</v>
      </c>
    </row>
    <row r="6" spans="1:3">
      <c r="A6" s="4" t="s">
        <v>417</v>
      </c>
      <c r="B6" s="7" t="n">
        <v>221.2</v>
      </c>
      <c r="C6" s="7" t="n">
        <v>221.2</v>
      </c>
    </row>
    <row r="7" spans="1:3">
      <c r="A7" s="4" t="s">
        <v>418</v>
      </c>
      <c r="B7" s="9" t="n">
        <v>37.71</v>
      </c>
      <c r="C7" s="9" t="n">
        <v>37.71</v>
      </c>
    </row>
    <row r="8" spans="1:3">
      <c r="A8" s="4" t="s">
        <v>419</v>
      </c>
      <c r="C8" s="4" t="s">
        <v>420</v>
      </c>
    </row>
    <row r="9" spans="1:3">
      <c r="A9" s="4" t="s">
        <v>421</v>
      </c>
      <c r="C9" s="4" t="s">
        <v>294</v>
      </c>
    </row>
    <row r="10" spans="1:3">
      <c r="A10" s="4" t="s">
        <v>422</v>
      </c>
      <c r="B10" s="9" t="n">
        <v>109.69</v>
      </c>
      <c r="C10" s="9" t="n">
        <v>109.69</v>
      </c>
    </row>
    <row r="11" spans="1:3">
      <c r="A11" s="4" t="s">
        <v>403</v>
      </c>
    </row>
    <row r="12" spans="1:3">
      <c r="A12" s="3" t="s">
        <v>414</v>
      </c>
    </row>
    <row r="13" spans="1:3">
      <c r="A13" s="4" t="s">
        <v>423</v>
      </c>
      <c r="B13" s="8" t="n">
        <v>1.4</v>
      </c>
      <c r="C13" s="8" t="n">
        <v>1.4</v>
      </c>
    </row>
    <row r="14" spans="1:3">
      <c r="A14" s="4" t="s">
        <v>424</v>
      </c>
      <c r="B14" s="7" t="n">
        <v>151.7</v>
      </c>
      <c r="C14" s="7" t="n">
        <v>151.7</v>
      </c>
    </row>
    <row r="15" spans="1:3">
      <c r="A15" s="4" t="s">
        <v>411</v>
      </c>
    </row>
    <row r="16" spans="1:3">
      <c r="A16" s="3" t="s">
        <v>414</v>
      </c>
    </row>
    <row r="17" spans="1:3">
      <c r="A17" s="4" t="s">
        <v>423</v>
      </c>
      <c r="B17" s="8" t="n">
        <v>0.5</v>
      </c>
      <c r="C17" s="8" t="n">
        <v>0.5</v>
      </c>
    </row>
    <row r="18" spans="1:3">
      <c r="A18" s="4" t="s">
        <v>424</v>
      </c>
      <c r="B18" s="7" t="n">
        <v>57.4</v>
      </c>
      <c r="C18" s="7" t="n">
        <v>5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25</v>
      </c>
      <c r="B1" s="2" t="s">
        <v>25</v>
      </c>
      <c r="D1" s="2" t="s">
        <v>1</v>
      </c>
    </row>
    <row r="2" spans="1:5">
      <c r="B2" s="2" t="s">
        <v>2</v>
      </c>
      <c r="C2" s="2" t="s">
        <v>26</v>
      </c>
      <c r="D2" s="2" t="s">
        <v>2</v>
      </c>
      <c r="E2" s="2" t="s">
        <v>26</v>
      </c>
    </row>
    <row r="3" spans="1:5">
      <c r="A3" s="3" t="s">
        <v>178</v>
      </c>
    </row>
    <row r="4" spans="1:5">
      <c r="A4" s="4" t="s">
        <v>105</v>
      </c>
      <c r="B4" s="7" t="n">
        <v>14.6</v>
      </c>
      <c r="C4" s="7" t="n">
        <v>11.9</v>
      </c>
      <c r="D4" s="7" t="n">
        <v>39.2</v>
      </c>
      <c r="E4" s="7" t="n">
        <v>34.7</v>
      </c>
    </row>
    <row r="5" spans="1:5">
      <c r="A5" s="4" t="s">
        <v>426</v>
      </c>
      <c r="B5" s="8" t="n">
        <v>4.3</v>
      </c>
      <c r="C5" s="7" t="n">
        <v>4.2</v>
      </c>
      <c r="D5" s="8" t="n">
        <v>11.6</v>
      </c>
      <c r="E5" s="7" t="n">
        <v>12.3</v>
      </c>
    </row>
    <row r="6" spans="1:5">
      <c r="A6" s="4" t="s">
        <v>427</v>
      </c>
      <c r="B6" s="8" t="n">
        <v>22.8</v>
      </c>
      <c r="D6" s="8" t="n">
        <v>22.8</v>
      </c>
    </row>
    <row r="7" spans="1:5">
      <c r="A7" s="4" t="s">
        <v>428</v>
      </c>
      <c r="B7" s="7" t="n">
        <v>52.7</v>
      </c>
      <c r="D7" s="7" t="n">
        <v>52.7</v>
      </c>
    </row>
    <row r="8" spans="1:5">
      <c r="A8" s="4" t="s">
        <v>429</v>
      </c>
      <c r="D8" s="4" t="s">
        <v>430</v>
      </c>
    </row>
    <row r="9" spans="1:5">
      <c r="A9" s="4" t="s">
        <v>431</v>
      </c>
      <c r="D9" s="4" t="s">
        <v>4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3</v>
      </c>
      <c r="B1" s="2" t="s">
        <v>25</v>
      </c>
      <c r="D1" s="2" t="s">
        <v>1</v>
      </c>
      <c r="F1" s="2" t="s">
        <v>242</v>
      </c>
    </row>
    <row r="2" spans="1:6">
      <c r="B2" s="2" t="s">
        <v>2</v>
      </c>
      <c r="C2" s="2" t="s">
        <v>26</v>
      </c>
      <c r="D2" s="2" t="s">
        <v>2</v>
      </c>
      <c r="E2" s="2" t="s">
        <v>26</v>
      </c>
      <c r="F2" s="2" t="s">
        <v>434</v>
      </c>
    </row>
    <row r="3" spans="1:6">
      <c r="A3" s="3" t="s">
        <v>181</v>
      </c>
    </row>
    <row r="4" spans="1:6">
      <c r="A4" s="4" t="s">
        <v>37</v>
      </c>
      <c r="B4" s="7" t="n">
        <v>16.2</v>
      </c>
      <c r="C4" s="7" t="n">
        <v>30.4</v>
      </c>
      <c r="D4" s="7" t="n">
        <v>81.90000000000001</v>
      </c>
      <c r="E4" s="7" t="n">
        <v>63.8</v>
      </c>
    </row>
    <row r="5" spans="1:6">
      <c r="A5" s="4" t="s">
        <v>435</v>
      </c>
      <c r="B5" s="4" t="s">
        <v>436</v>
      </c>
      <c r="C5" s="4" t="s">
        <v>437</v>
      </c>
      <c r="D5" s="4" t="s">
        <v>438</v>
      </c>
      <c r="E5" s="4" t="s">
        <v>439</v>
      </c>
    </row>
    <row r="6" spans="1:6">
      <c r="A6" s="4" t="s">
        <v>440</v>
      </c>
      <c r="B6" s="7" t="n">
        <v>15.6</v>
      </c>
      <c r="D6" s="7" t="n">
        <v>18.6</v>
      </c>
    </row>
    <row r="7" spans="1:6">
      <c r="A7" s="3" t="s">
        <v>441</v>
      </c>
    </row>
    <row r="8" spans="1:6">
      <c r="A8" s="4" t="s">
        <v>442</v>
      </c>
      <c r="D8" s="8" t="n">
        <v>32.2</v>
      </c>
    </row>
    <row r="9" spans="1:6">
      <c r="A9" s="4" t="s">
        <v>443</v>
      </c>
      <c r="D9" s="8" t="n">
        <v>11.4</v>
      </c>
    </row>
    <row r="10" spans="1:6">
      <c r="A10" s="4" t="s">
        <v>444</v>
      </c>
      <c r="D10" s="8" t="n">
        <v>20.8</v>
      </c>
    </row>
    <row r="11" spans="1:6">
      <c r="A11" s="4" t="s">
        <v>445</v>
      </c>
      <c r="D11" s="7" t="n">
        <v>16.1</v>
      </c>
    </row>
    <row r="12" spans="1:6">
      <c r="A12" s="4" t="s">
        <v>446</v>
      </c>
    </row>
    <row r="13" spans="1:6">
      <c r="A13" s="3" t="s">
        <v>441</v>
      </c>
    </row>
    <row r="14" spans="1:6">
      <c r="A14" s="4" t="s">
        <v>447</v>
      </c>
      <c r="F14" s="4" t="s">
        <v>4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21"/>
  </cols>
  <sheetData>
    <row r="1" spans="1:6">
      <c r="A1" s="1" t="s">
        <v>449</v>
      </c>
      <c r="B1" s="2" t="s">
        <v>269</v>
      </c>
      <c r="D1" s="2" t="s">
        <v>1</v>
      </c>
    </row>
    <row r="2" spans="1:6">
      <c r="B2" s="2" t="s">
        <v>450</v>
      </c>
      <c r="C2" s="2" t="s">
        <v>451</v>
      </c>
      <c r="D2" s="2" t="s">
        <v>337</v>
      </c>
      <c r="E2" s="2" t="s">
        <v>452</v>
      </c>
      <c r="F2" s="2" t="s">
        <v>453</v>
      </c>
    </row>
    <row r="3" spans="1:6">
      <c r="A3" s="3" t="s">
        <v>454</v>
      </c>
    </row>
    <row r="4" spans="1:6">
      <c r="A4" s="4" t="s">
        <v>455</v>
      </c>
      <c r="D4" s="11" t="n">
        <v>4</v>
      </c>
      <c r="E4" s="7" t="n">
        <v>4.5</v>
      </c>
    </row>
    <row r="5" spans="1:6">
      <c r="A5" s="4" t="s">
        <v>456</v>
      </c>
      <c r="D5" s="8" t="n">
        <v>1.3</v>
      </c>
    </row>
    <row r="6" spans="1:6">
      <c r="A6" s="4" t="s">
        <v>457</v>
      </c>
    </row>
    <row r="7" spans="1:6">
      <c r="A7" s="3" t="s">
        <v>454</v>
      </c>
    </row>
    <row r="8" spans="1:6">
      <c r="A8" s="4" t="s">
        <v>458</v>
      </c>
      <c r="B8" s="4" t="s">
        <v>459</v>
      </c>
    </row>
    <row r="9" spans="1:6">
      <c r="A9" s="4" t="s">
        <v>460</v>
      </c>
      <c r="B9" s="5" t="n">
        <v>1</v>
      </c>
    </row>
    <row r="10" spans="1:6">
      <c r="A10" s="4" t="s">
        <v>461</v>
      </c>
      <c r="B10" s="4" t="s">
        <v>462</v>
      </c>
    </row>
    <row r="11" spans="1:6">
      <c r="A11" s="4" t="s">
        <v>463</v>
      </c>
      <c r="D11" s="8" t="n">
        <v>352.8</v>
      </c>
    </row>
    <row r="12" spans="1:6">
      <c r="A12" s="4" t="s">
        <v>464</v>
      </c>
    </row>
    <row r="13" spans="1:6">
      <c r="A13" s="3" t="s">
        <v>454</v>
      </c>
    </row>
    <row r="14" spans="1:6">
      <c r="A14" s="4" t="s">
        <v>460</v>
      </c>
      <c r="C14" s="5" t="n">
        <v>1</v>
      </c>
    </row>
    <row r="15" spans="1:6">
      <c r="A15" s="4" t="s">
        <v>461</v>
      </c>
      <c r="C15" s="4" t="s">
        <v>462</v>
      </c>
    </row>
    <row r="16" spans="1:6">
      <c r="A16" s="4" t="s">
        <v>463</v>
      </c>
      <c r="D16" s="7" t="n">
        <v>29.9</v>
      </c>
    </row>
    <row r="17" spans="1:6">
      <c r="A17" s="4" t="s">
        <v>465</v>
      </c>
      <c r="C17" s="5" t="n">
        <v>1</v>
      </c>
    </row>
    <row r="18" spans="1:6">
      <c r="A18" s="4" t="s">
        <v>466</v>
      </c>
      <c r="C18" s="4" t="s">
        <v>467</v>
      </c>
    </row>
    <row r="19" spans="1:6">
      <c r="A19" s="4" t="s">
        <v>287</v>
      </c>
    </row>
    <row r="20" spans="1:6">
      <c r="A20" s="3" t="s">
        <v>454</v>
      </c>
    </row>
    <row r="21" spans="1:6">
      <c r="A21" s="4" t="s">
        <v>289</v>
      </c>
      <c r="F21" s="11" t="n">
        <v>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9</v>
      </c>
    </row>
    <row r="4" spans="1:5">
      <c r="A4" s="4" t="s">
        <v>470</v>
      </c>
      <c r="D4" s="7" t="n">
        <v>1003.8</v>
      </c>
    </row>
    <row r="5" spans="1:5">
      <c r="A5" s="4" t="s">
        <v>471</v>
      </c>
      <c r="B5" s="7" t="n">
        <v>1161.8</v>
      </c>
      <c r="D5" s="8" t="n">
        <v>1161.8</v>
      </c>
    </row>
    <row r="6" spans="1:5">
      <c r="A6" s="4" t="s">
        <v>472</v>
      </c>
    </row>
    <row r="7" spans="1:5">
      <c r="A7" s="3" t="s">
        <v>469</v>
      </c>
    </row>
    <row r="8" spans="1:5">
      <c r="A8" s="4" t="s">
        <v>470</v>
      </c>
      <c r="B8" s="5" t="n">
        <v>-33</v>
      </c>
      <c r="C8" s="7" t="n">
        <v>-55.1</v>
      </c>
      <c r="D8" s="8" t="n">
        <v>-48.9</v>
      </c>
      <c r="E8" s="7" t="n">
        <v>-31.9</v>
      </c>
    </row>
    <row r="9" spans="1:5">
      <c r="A9" s="4" t="s">
        <v>473</v>
      </c>
      <c r="B9" s="8" t="n">
        <v>7.4</v>
      </c>
      <c r="C9" s="5" t="n">
        <v>0</v>
      </c>
      <c r="D9" s="8" t="n">
        <v>23.3</v>
      </c>
      <c r="E9" s="8" t="n">
        <v>-23.2</v>
      </c>
    </row>
    <row r="10" spans="1:5">
      <c r="A10" s="4" t="s">
        <v>474</v>
      </c>
      <c r="B10" s="5" t="n">
        <v>0</v>
      </c>
      <c r="C10" s="5" t="n">
        <v>0</v>
      </c>
      <c r="D10" s="5" t="n">
        <v>0</v>
      </c>
      <c r="E10" s="5" t="n">
        <v>0</v>
      </c>
    </row>
    <row r="11" spans="1:5">
      <c r="A11" s="4" t="s">
        <v>471</v>
      </c>
      <c r="B11" s="8" t="n">
        <v>-25.6</v>
      </c>
      <c r="C11" s="8" t="n">
        <v>-55.1</v>
      </c>
      <c r="D11" s="8" t="n">
        <v>-25.6</v>
      </c>
      <c r="E11" s="8" t="n">
        <v>-55.1</v>
      </c>
    </row>
    <row r="12" spans="1:5">
      <c r="A12" s="4" t="s">
        <v>475</v>
      </c>
    </row>
    <row r="13" spans="1:5">
      <c r="A13" s="3" t="s">
        <v>469</v>
      </c>
    </row>
    <row r="14" spans="1:5">
      <c r="A14" s="4" t="s">
        <v>470</v>
      </c>
      <c r="B14" s="8" t="n">
        <v>3.3</v>
      </c>
      <c r="C14" s="8" t="n">
        <v>1.5</v>
      </c>
      <c r="D14" s="8" t="n">
        <v>2.3</v>
      </c>
      <c r="E14" s="8" t="n">
        <v>1.3</v>
      </c>
    </row>
    <row r="15" spans="1:5">
      <c r="A15" s="4" t="s">
        <v>473</v>
      </c>
      <c r="B15" s="5" t="n">
        <v>0</v>
      </c>
      <c r="C15" s="8" t="n">
        <v>0.3</v>
      </c>
      <c r="D15" s="8" t="n">
        <v>1.1</v>
      </c>
      <c r="E15" s="8" t="n">
        <v>0.5</v>
      </c>
    </row>
    <row r="16" spans="1:5">
      <c r="A16" s="4" t="s">
        <v>474</v>
      </c>
      <c r="B16" s="8" t="n">
        <v>-3.7</v>
      </c>
      <c r="C16" s="5" t="n">
        <v>0</v>
      </c>
      <c r="D16" s="8" t="n">
        <v>-3.7</v>
      </c>
      <c r="E16" s="5" t="n">
        <v>0</v>
      </c>
    </row>
    <row r="17" spans="1:5">
      <c r="A17" s="4" t="s">
        <v>471</v>
      </c>
      <c r="B17" s="8" t="n">
        <v>-0.4</v>
      </c>
      <c r="C17" s="8" t="n">
        <v>1.8</v>
      </c>
      <c r="D17" s="8" t="n">
        <v>-0.4</v>
      </c>
      <c r="E17" s="8" t="n">
        <v>1.8</v>
      </c>
    </row>
    <row r="18" spans="1:5">
      <c r="A18" s="4" t="s">
        <v>476</v>
      </c>
    </row>
    <row r="19" spans="1:5">
      <c r="A19" s="3" t="s">
        <v>469</v>
      </c>
    </row>
    <row r="20" spans="1:5">
      <c r="A20" s="4" t="s">
        <v>470</v>
      </c>
      <c r="B20" s="8" t="n">
        <v>-8.800000000000001</v>
      </c>
      <c r="C20" s="8" t="n">
        <v>-7.3</v>
      </c>
      <c r="D20" s="8" t="n">
        <v>-9.199999999999999</v>
      </c>
      <c r="E20" s="8" t="n">
        <v>-7.6</v>
      </c>
    </row>
    <row r="21" spans="1:5">
      <c r="A21" s="4" t="s">
        <v>473</v>
      </c>
      <c r="B21" s="5" t="n">
        <v>0</v>
      </c>
      <c r="C21" s="5" t="n">
        <v>0</v>
      </c>
      <c r="D21" s="5" t="n">
        <v>0</v>
      </c>
      <c r="E21" s="5" t="n">
        <v>0</v>
      </c>
    </row>
    <row r="22" spans="1:5">
      <c r="A22" s="4" t="s">
        <v>474</v>
      </c>
      <c r="B22" s="8" t="n">
        <v>0.2</v>
      </c>
      <c r="C22" s="8" t="n">
        <v>0.1</v>
      </c>
      <c r="D22" s="8" t="n">
        <v>0.7</v>
      </c>
      <c r="E22" s="8" t="n">
        <v>0.4</v>
      </c>
    </row>
    <row r="23" spans="1:5">
      <c r="A23" s="4" t="s">
        <v>471</v>
      </c>
      <c r="B23" s="8" t="n">
        <v>-8.6</v>
      </c>
      <c r="C23" s="8" t="n">
        <v>-7.2</v>
      </c>
      <c r="D23" s="8" t="n">
        <v>-8.6</v>
      </c>
      <c r="E23" s="8" t="n">
        <v>-7.2</v>
      </c>
    </row>
    <row r="24" spans="1:5">
      <c r="A24" s="4" t="s">
        <v>477</v>
      </c>
    </row>
    <row r="25" spans="1:5">
      <c r="A25" s="3" t="s">
        <v>469</v>
      </c>
    </row>
    <row r="26" spans="1:5">
      <c r="A26" s="4" t="s">
        <v>470</v>
      </c>
      <c r="B26" s="8" t="n">
        <v>-38.4</v>
      </c>
      <c r="C26" s="8" t="n">
        <v>-60.9</v>
      </c>
      <c r="D26" s="8" t="n">
        <v>-55.8</v>
      </c>
      <c r="E26" s="8" t="n">
        <v>-38.2</v>
      </c>
    </row>
    <row r="27" spans="1:5">
      <c r="A27" s="4" t="s">
        <v>473</v>
      </c>
      <c r="B27" s="8" t="n">
        <v>7.4</v>
      </c>
      <c r="C27" s="8" t="n">
        <v>0.3</v>
      </c>
      <c r="D27" s="8" t="n">
        <v>24.4</v>
      </c>
      <c r="E27" s="8" t="n">
        <v>-22.7</v>
      </c>
    </row>
    <row r="28" spans="1:5">
      <c r="A28" s="4" t="s">
        <v>474</v>
      </c>
      <c r="B28" s="8" t="n">
        <v>-3.5</v>
      </c>
      <c r="C28" s="8" t="n">
        <v>0.1</v>
      </c>
      <c r="D28" s="8" t="n">
        <v>-3.1</v>
      </c>
      <c r="E28" s="8" t="n">
        <v>0.4</v>
      </c>
    </row>
    <row r="29" spans="1:5">
      <c r="A29" s="4" t="s">
        <v>471</v>
      </c>
      <c r="B29" s="7" t="n">
        <v>-34.6</v>
      </c>
      <c r="C29" s="7" t="n">
        <v>-60.5</v>
      </c>
      <c r="D29" s="7" t="n">
        <v>-34.6</v>
      </c>
      <c r="E29" s="7" t="n">
        <v>-6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78</v>
      </c>
      <c r="B1" s="2" t="s">
        <v>1</v>
      </c>
    </row>
    <row r="2" spans="1:2">
      <c r="B2" s="2" t="s">
        <v>479</v>
      </c>
    </row>
    <row r="3" spans="1:2">
      <c r="A3" s="3" t="s">
        <v>190</v>
      </c>
    </row>
    <row r="4" spans="1:2">
      <c r="A4" s="4" t="s">
        <v>480</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5</v>
      </c>
      <c r="D1" s="2" t="s">
        <v>1</v>
      </c>
    </row>
    <row r="2" spans="1:5">
      <c r="B2" s="2" t="s">
        <v>2</v>
      </c>
      <c r="C2" s="2" t="s">
        <v>26</v>
      </c>
      <c r="D2" s="2" t="s">
        <v>2</v>
      </c>
      <c r="E2" s="2" t="s">
        <v>26</v>
      </c>
    </row>
    <row r="3" spans="1:5">
      <c r="A3" s="3" t="s">
        <v>482</v>
      </c>
    </row>
    <row r="4" spans="1:5">
      <c r="A4" s="4" t="s">
        <v>28</v>
      </c>
      <c r="B4" s="7" t="n">
        <v>1071.9</v>
      </c>
      <c r="C4" s="7" t="n">
        <v>1008.9</v>
      </c>
      <c r="D4" s="7" t="n">
        <v>3009.5</v>
      </c>
      <c r="E4" s="7" t="n">
        <v>2796.8</v>
      </c>
    </row>
    <row r="5" spans="1:5">
      <c r="A5" s="4" t="s">
        <v>483</v>
      </c>
      <c r="B5" s="8" t="n">
        <v>125.2</v>
      </c>
      <c r="C5" s="8" t="n">
        <v>106.3</v>
      </c>
      <c r="D5" s="5" t="n">
        <v>303</v>
      </c>
      <c r="E5" s="8" t="n">
        <v>203.5</v>
      </c>
    </row>
    <row r="6" spans="1:5">
      <c r="A6" s="4" t="s">
        <v>484</v>
      </c>
    </row>
    <row r="7" spans="1:5">
      <c r="A7" s="3" t="s">
        <v>482</v>
      </c>
    </row>
    <row r="8" spans="1:5">
      <c r="A8" s="4" t="s">
        <v>28</v>
      </c>
      <c r="B8" s="8" t="n">
        <v>855.3</v>
      </c>
      <c r="C8" s="8" t="n">
        <v>820.5</v>
      </c>
      <c r="D8" s="5" t="n">
        <v>2384</v>
      </c>
      <c r="E8" s="8" t="n">
        <v>2242.9</v>
      </c>
    </row>
    <row r="9" spans="1:5">
      <c r="A9" s="4" t="s">
        <v>483</v>
      </c>
      <c r="B9" s="5" t="n">
        <v>93</v>
      </c>
      <c r="C9" s="8" t="n">
        <v>75.5</v>
      </c>
      <c r="D9" s="5" t="n">
        <v>211</v>
      </c>
      <c r="E9" s="8" t="n">
        <v>130.5</v>
      </c>
    </row>
    <row r="10" spans="1:5">
      <c r="A10" s="4" t="s">
        <v>485</v>
      </c>
    </row>
    <row r="11" spans="1:5">
      <c r="A11" s="3" t="s">
        <v>482</v>
      </c>
    </row>
    <row r="12" spans="1:5">
      <c r="A12" s="4" t="s">
        <v>28</v>
      </c>
      <c r="B12" s="8" t="n">
        <v>235.2</v>
      </c>
      <c r="C12" s="8" t="n">
        <v>208.6</v>
      </c>
      <c r="D12" s="8" t="n">
        <v>678.1</v>
      </c>
      <c r="E12" s="8" t="n">
        <v>608.8</v>
      </c>
    </row>
    <row r="13" spans="1:5">
      <c r="A13" s="4" t="s">
        <v>483</v>
      </c>
      <c r="B13" s="8" t="n">
        <v>57.3</v>
      </c>
      <c r="C13" s="8" t="n">
        <v>42.7</v>
      </c>
      <c r="D13" s="8" t="n">
        <v>152.9</v>
      </c>
      <c r="E13" s="8" t="n">
        <v>123.3</v>
      </c>
    </row>
    <row r="14" spans="1:5">
      <c r="A14" s="4" t="s">
        <v>108</v>
      </c>
    </row>
    <row r="15" spans="1:5">
      <c r="A15" s="3" t="s">
        <v>482</v>
      </c>
    </row>
    <row r="16" spans="1:5">
      <c r="A16" s="4" t="s">
        <v>483</v>
      </c>
      <c r="B16" s="5" t="n">
        <v>-29</v>
      </c>
      <c r="C16" s="8" t="n">
        <v>-14.4</v>
      </c>
      <c r="D16" s="5" t="n">
        <v>-77</v>
      </c>
      <c r="E16" s="5" t="n">
        <v>-58</v>
      </c>
    </row>
    <row r="17" spans="1:5">
      <c r="A17" s="4" t="s">
        <v>486</v>
      </c>
    </row>
    <row r="18" spans="1:5">
      <c r="A18" s="3" t="s">
        <v>482</v>
      </c>
    </row>
    <row r="19" spans="1:5">
      <c r="A19" s="4" t="s">
        <v>28</v>
      </c>
      <c r="B19" s="8" t="n">
        <v>-18.6</v>
      </c>
      <c r="C19" s="8" t="n">
        <v>-20.1</v>
      </c>
      <c r="D19" s="8" t="n">
        <v>-52.5</v>
      </c>
      <c r="E19" s="8" t="n">
        <v>-54.8</v>
      </c>
    </row>
    <row r="20" spans="1:5">
      <c r="A20" s="4" t="s">
        <v>483</v>
      </c>
      <c r="B20" s="7" t="n">
        <v>3.9</v>
      </c>
      <c r="C20" s="7" t="n">
        <v>2.5</v>
      </c>
      <c r="D20" s="7" t="n">
        <v>16.1</v>
      </c>
      <c r="E20" s="7" t="n">
        <v>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57</v>
      </c>
    </row>
    <row r="2" spans="1:3">
      <c r="A2" s="3" t="s">
        <v>89</v>
      </c>
    </row>
    <row r="3" spans="1:3">
      <c r="A3" s="4" t="s">
        <v>90</v>
      </c>
      <c r="B3" s="7" t="n">
        <v>5.8</v>
      </c>
      <c r="C3" s="7" t="n">
        <v>3.7</v>
      </c>
    </row>
    <row r="4" spans="1:3">
      <c r="A4" s="4" t="s">
        <v>91</v>
      </c>
      <c r="B4" s="5" t="n">
        <v>25000000</v>
      </c>
      <c r="C4" s="5" t="n">
        <v>25000000</v>
      </c>
    </row>
    <row r="5" spans="1:3">
      <c r="A5" s="4" t="s">
        <v>92</v>
      </c>
      <c r="B5" s="5" t="n">
        <v>0</v>
      </c>
      <c r="C5" s="5" t="n">
        <v>0</v>
      </c>
    </row>
    <row r="6" spans="1:3">
      <c r="A6" s="4" t="s">
        <v>93</v>
      </c>
      <c r="B6" s="5" t="n">
        <v>0</v>
      </c>
      <c r="C6" s="5" t="n">
        <v>0</v>
      </c>
    </row>
    <row r="7" spans="1:3">
      <c r="A7" s="4" t="s">
        <v>94</v>
      </c>
      <c r="B7" s="9" t="n">
        <v>0.01</v>
      </c>
      <c r="C7" s="9" t="n">
        <v>0.01</v>
      </c>
    </row>
    <row r="8" spans="1:3">
      <c r="A8" s="4" t="s">
        <v>95</v>
      </c>
      <c r="B8" s="5" t="n">
        <v>650000000</v>
      </c>
      <c r="C8" s="5" t="n">
        <v>650000000</v>
      </c>
    </row>
    <row r="9" spans="1:3">
      <c r="A9" s="4" t="s">
        <v>96</v>
      </c>
      <c r="B9" s="5" t="n">
        <v>154500000</v>
      </c>
      <c r="C9" s="5" t="n">
        <v>154500000</v>
      </c>
    </row>
    <row r="10" spans="1:3">
      <c r="A10" s="4" t="s">
        <v>97</v>
      </c>
      <c r="B10" s="5" t="n">
        <v>117300000</v>
      </c>
      <c r="C10" s="5" t="n">
        <v>116500000</v>
      </c>
    </row>
    <row r="11" spans="1:3">
      <c r="A11" s="4" t="s">
        <v>98</v>
      </c>
      <c r="B11" s="5" t="n">
        <v>37200000</v>
      </c>
      <c r="C11" s="5" t="n">
        <v>3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6</v>
      </c>
    </row>
    <row r="3" spans="1:3">
      <c r="A3" s="3" t="s">
        <v>100</v>
      </c>
    </row>
    <row r="4" spans="1:3">
      <c r="A4" s="4" t="s">
        <v>38</v>
      </c>
      <c r="B4" s="7" t="n">
        <v>221.1</v>
      </c>
      <c r="C4" s="7" t="n">
        <v>139.7</v>
      </c>
    </row>
    <row r="5" spans="1:3">
      <c r="A5" s="3" t="s">
        <v>101</v>
      </c>
    </row>
    <row r="6" spans="1:3">
      <c r="A6" s="4" t="s">
        <v>102</v>
      </c>
      <c r="B6" s="8" t="n">
        <v>60.7</v>
      </c>
      <c r="C6" s="8" t="n">
        <v>51.2</v>
      </c>
    </row>
    <row r="7" spans="1:3">
      <c r="A7" s="4" t="s">
        <v>103</v>
      </c>
      <c r="B7" s="8" t="n">
        <v>59.4</v>
      </c>
      <c r="C7" s="8" t="n">
        <v>52.8</v>
      </c>
    </row>
    <row r="8" spans="1:3">
      <c r="A8" s="4" t="s">
        <v>104</v>
      </c>
      <c r="B8" s="8" t="n">
        <v>35.5</v>
      </c>
      <c r="C8" s="8" t="n">
        <v>29.6</v>
      </c>
    </row>
    <row r="9" spans="1:3">
      <c r="A9" s="4" t="s">
        <v>105</v>
      </c>
      <c r="B9" s="8" t="n">
        <v>39.2</v>
      </c>
      <c r="C9" s="8" t="n">
        <v>34.7</v>
      </c>
    </row>
    <row r="10" spans="1:3">
      <c r="A10" s="4" t="s">
        <v>106</v>
      </c>
      <c r="B10" s="8" t="n">
        <v>-21.5</v>
      </c>
      <c r="C10" s="8" t="n">
        <v>-16.1</v>
      </c>
    </row>
    <row r="11" spans="1:3">
      <c r="A11" s="4" t="s">
        <v>107</v>
      </c>
      <c r="C11" s="5" t="n">
        <v>-29</v>
      </c>
    </row>
    <row r="12" spans="1:3">
      <c r="A12" s="4" t="s">
        <v>108</v>
      </c>
      <c r="B12" s="8" t="n">
        <v>-15.2</v>
      </c>
      <c r="C12" s="8" t="n">
        <v>-7.1</v>
      </c>
    </row>
    <row r="13" spans="1:3">
      <c r="A13" s="3" t="s">
        <v>109</v>
      </c>
    </row>
    <row r="14" spans="1:3">
      <c r="A14" s="4" t="s">
        <v>110</v>
      </c>
      <c r="B14" s="8" t="n">
        <v>-121.3</v>
      </c>
      <c r="C14" s="8" t="n">
        <v>-114.6</v>
      </c>
    </row>
    <row r="15" spans="1:3">
      <c r="A15" s="4" t="s">
        <v>111</v>
      </c>
      <c r="B15" s="8" t="n">
        <v>-33.3</v>
      </c>
      <c r="C15" s="5" t="n">
        <v>-60</v>
      </c>
    </row>
    <row r="16" spans="1:3">
      <c r="A16" s="4" t="s">
        <v>112</v>
      </c>
      <c r="B16" s="5" t="n">
        <v>3</v>
      </c>
      <c r="C16" s="8" t="n">
        <v>42.5</v>
      </c>
    </row>
    <row r="17" spans="1:3">
      <c r="A17" s="4" t="s">
        <v>113</v>
      </c>
      <c r="B17" s="8" t="n">
        <v>-80.09999999999999</v>
      </c>
      <c r="C17" s="8" t="n">
        <v>-23.8</v>
      </c>
    </row>
    <row r="18" spans="1:3">
      <c r="A18" s="4" t="s">
        <v>114</v>
      </c>
      <c r="B18" s="8" t="n">
        <v>99.8</v>
      </c>
      <c r="C18" s="8" t="n">
        <v>118.3</v>
      </c>
    </row>
    <row r="19" spans="1:3">
      <c r="A19" s="3" t="s">
        <v>115</v>
      </c>
    </row>
    <row r="20" spans="1:3">
      <c r="A20" s="4" t="s">
        <v>116</v>
      </c>
      <c r="B20" s="8" t="n">
        <v>-69.2</v>
      </c>
      <c r="C20" s="8" t="n">
        <v>-76.8</v>
      </c>
    </row>
    <row r="21" spans="1:3">
      <c r="A21" s="4" t="s">
        <v>117</v>
      </c>
      <c r="B21" s="8" t="n">
        <v>96.7</v>
      </c>
      <c r="C21" s="8" t="n">
        <v>20.7</v>
      </c>
    </row>
    <row r="22" spans="1:3">
      <c r="A22" s="4" t="s">
        <v>118</v>
      </c>
      <c r="B22" s="8" t="n">
        <v>274.8</v>
      </c>
      <c r="C22" s="8" t="n">
        <v>162.1</v>
      </c>
    </row>
    <row r="23" spans="1:3">
      <c r="A23" s="3" t="s">
        <v>119</v>
      </c>
    </row>
    <row r="24" spans="1:3">
      <c r="A24" s="4" t="s">
        <v>120</v>
      </c>
      <c r="B24" s="8" t="n">
        <v>-54.8</v>
      </c>
      <c r="C24" s="8" t="n">
        <v>-51.7</v>
      </c>
    </row>
    <row r="25" spans="1:3">
      <c r="A25" s="4" t="s">
        <v>121</v>
      </c>
      <c r="B25" s="8" t="n">
        <v>-15.9</v>
      </c>
      <c r="C25" s="8" t="n">
        <v>-17.8</v>
      </c>
    </row>
    <row r="26" spans="1:3">
      <c r="A26" s="4" t="s">
        <v>122</v>
      </c>
      <c r="B26" s="5" t="n">
        <v>-63</v>
      </c>
      <c r="C26" s="8" t="n">
        <v>-448.1</v>
      </c>
    </row>
    <row r="27" spans="1:3">
      <c r="A27" s="4" t="s">
        <v>123</v>
      </c>
      <c r="B27" s="5" t="n">
        <v>-40</v>
      </c>
      <c r="C27" s="5" t="n">
        <v>-90</v>
      </c>
    </row>
    <row r="28" spans="1:3">
      <c r="A28" s="4" t="s">
        <v>124</v>
      </c>
      <c r="B28" s="5" t="n">
        <v>-4</v>
      </c>
      <c r="C28" s="8" t="n">
        <v>-4.5</v>
      </c>
    </row>
    <row r="29" spans="1:3">
      <c r="A29" s="4" t="s">
        <v>124</v>
      </c>
      <c r="B29" s="5" t="n">
        <v>0</v>
      </c>
      <c r="C29" s="8" t="n">
        <v>0.9</v>
      </c>
    </row>
    <row r="30" spans="1:3">
      <c r="A30" s="4" t="s">
        <v>125</v>
      </c>
      <c r="B30" s="8" t="n">
        <v>-177.6</v>
      </c>
      <c r="C30" s="5" t="n">
        <v>-613</v>
      </c>
    </row>
    <row r="31" spans="1:3">
      <c r="A31" s="3" t="s">
        <v>126</v>
      </c>
    </row>
    <row r="32" spans="1:3">
      <c r="A32" s="4" t="s">
        <v>127</v>
      </c>
      <c r="B32" s="5" t="n">
        <v>260</v>
      </c>
      <c r="C32" s="5" t="n">
        <v>355</v>
      </c>
    </row>
    <row r="33" spans="1:3">
      <c r="A33" s="4" t="s">
        <v>128</v>
      </c>
      <c r="B33" s="5" t="n">
        <v>-160</v>
      </c>
      <c r="C33" s="5" t="n">
        <v>-105</v>
      </c>
    </row>
    <row r="34" spans="1:3">
      <c r="A34" s="4" t="s">
        <v>107</v>
      </c>
      <c r="C34" s="5" t="n">
        <v>29</v>
      </c>
    </row>
    <row r="35" spans="1:3">
      <c r="A35" s="4" t="s">
        <v>129</v>
      </c>
      <c r="B35" s="5" t="n">
        <v>-123</v>
      </c>
      <c r="C35" s="8" t="n">
        <v>-113.6</v>
      </c>
    </row>
    <row r="36" spans="1:3">
      <c r="A36" s="4" t="s">
        <v>130</v>
      </c>
      <c r="B36" s="8" t="n">
        <v>-29.8</v>
      </c>
      <c r="C36" s="8" t="n">
        <v>-212.6</v>
      </c>
    </row>
    <row r="37" spans="1:3">
      <c r="A37" s="4" t="s">
        <v>131</v>
      </c>
      <c r="B37" s="8" t="n">
        <v>38.1</v>
      </c>
      <c r="C37" s="8" t="n">
        <v>45.4</v>
      </c>
    </row>
    <row r="38" spans="1:3">
      <c r="A38" s="4" t="s">
        <v>132</v>
      </c>
      <c r="C38" s="8" t="n">
        <v>-0.7</v>
      </c>
    </row>
    <row r="39" spans="1:3">
      <c r="A39" s="4" t="s">
        <v>133</v>
      </c>
      <c r="C39" s="8" t="n">
        <v>-1.8</v>
      </c>
    </row>
    <row r="40" spans="1:3">
      <c r="A40" s="4" t="s">
        <v>134</v>
      </c>
      <c r="B40" s="5" t="n">
        <v>0</v>
      </c>
      <c r="C40" s="8" t="n">
        <v>-0.7</v>
      </c>
    </row>
    <row r="41" spans="1:3">
      <c r="A41" s="4" t="s">
        <v>135</v>
      </c>
      <c r="B41" s="8" t="n">
        <v>-5.5</v>
      </c>
      <c r="C41" s="5" t="n">
        <v>0</v>
      </c>
    </row>
    <row r="42" spans="1:3">
      <c r="A42" s="4" t="s">
        <v>136</v>
      </c>
      <c r="B42" s="8" t="n">
        <v>-20.2</v>
      </c>
      <c r="C42" s="8" t="n">
        <v>-4.9</v>
      </c>
    </row>
    <row r="43" spans="1:3">
      <c r="A43" s="4" t="s">
        <v>137</v>
      </c>
      <c r="B43" s="8" t="n">
        <v>4.1</v>
      </c>
      <c r="C43" s="8" t="n">
        <v>-2.4</v>
      </c>
    </row>
    <row r="44" spans="1:3">
      <c r="A44" s="4" t="s">
        <v>138</v>
      </c>
      <c r="B44" s="5" t="n">
        <v>81</v>
      </c>
      <c r="C44" s="8" t="n">
        <v>-458.2</v>
      </c>
    </row>
    <row r="45" spans="1:3">
      <c r="A45" s="4" t="s">
        <v>139</v>
      </c>
      <c r="B45" s="8" t="n">
        <v>271.1</v>
      </c>
      <c r="C45" s="8" t="n">
        <v>727.7</v>
      </c>
    </row>
    <row r="46" spans="1:3">
      <c r="A46" s="4" t="s">
        <v>140</v>
      </c>
      <c r="B46" s="8" t="n">
        <v>352.1</v>
      </c>
      <c r="C46" s="8" t="n">
        <v>269.5</v>
      </c>
    </row>
    <row r="47" spans="1:3">
      <c r="A47" s="3" t="s">
        <v>141</v>
      </c>
    </row>
    <row r="48" spans="1:3">
      <c r="A48" s="4" t="s">
        <v>142</v>
      </c>
      <c r="B48" s="8" t="n">
        <v>29.6</v>
      </c>
      <c r="C48" s="8" t="n">
        <v>29.5</v>
      </c>
    </row>
    <row r="49" spans="1:3">
      <c r="A49" s="4" t="s">
        <v>143</v>
      </c>
      <c r="B49" s="8" t="n">
        <v>152.3</v>
      </c>
      <c r="C49" s="8" t="n">
        <v>87.7</v>
      </c>
    </row>
    <row r="50" spans="1:3">
      <c r="A50" s="3" t="s">
        <v>144</v>
      </c>
    </row>
    <row r="51" spans="1:3">
      <c r="A51" s="4" t="s">
        <v>145</v>
      </c>
      <c r="B51" s="8" t="n">
        <v>2.2</v>
      </c>
      <c r="C51" s="8" t="n">
        <v>7.5</v>
      </c>
    </row>
    <row r="52" spans="1:3">
      <c r="A52" s="4" t="s">
        <v>146</v>
      </c>
      <c r="B52" s="8" t="n">
        <v>9.6</v>
      </c>
      <c r="C52" s="8" t="n">
        <v>6.5</v>
      </c>
    </row>
    <row r="53" spans="1:3">
      <c r="A53" s="4" t="s">
        <v>147</v>
      </c>
      <c r="B53" s="11" t="n">
        <v>0</v>
      </c>
      <c r="C53" s="11"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2:26:04Z</dcterms:created>
  <dcterms:modified xmlns:dcterms="http://purl.org/dc/terms/" xmlns:xsi="http://www.w3.org/2001/XMLSchema-instance" xsi:type="dcterms:W3CDTF">2018-05-08T12:26:04Z</dcterms:modified>
</cp:coreProperties>
</file>